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hareholders_ Deficit" sheetId="11" state="visible" r:id="rId11"/>
    <sheet xmlns:r="http://schemas.openxmlformats.org/officeDocument/2006/relationships" name="Warrant Liability"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Shareholders_ Deficit (Details)" sheetId="24" state="visible" r:id="rId24"/>
    <sheet xmlns:r="http://schemas.openxmlformats.org/officeDocument/2006/relationships" name="Warrant Liabil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Fair Value Measurements (Deta_3" sheetId="28" state="visible" r:id="rId28"/>
    <sheet xmlns:r="http://schemas.openxmlformats.org/officeDocument/2006/relationships" name="Fair Value Measurements (Deta_4"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Registrant Name</t>
        </is>
      </c>
      <c r="B4" s="4" t="inlineStr">
        <is>
          <t>RCF
ACQUISITION CORP.</t>
        </is>
      </c>
      <c r="C4" s="4" t="inlineStr">
        <is>
          <t xml:space="preserve"> </t>
        </is>
      </c>
    </row>
    <row r="5">
      <c r="A5" s="4" t="inlineStr">
        <is>
          <t>Trading Symbol</t>
        </is>
      </c>
      <c r="B5" s="4" t="inlineStr">
        <is>
          <t>RCF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7014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39</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1400 Wewatta Street</t>
        </is>
      </c>
      <c r="C24" s="4" t="inlineStr">
        <is>
          <t xml:space="preserve"> </t>
        </is>
      </c>
    </row>
    <row r="25">
      <c r="A25" s="4" t="inlineStr">
        <is>
          <t>Entity Address, Address Line Two</t>
        </is>
      </c>
      <c r="B25" s="4" t="inlineStr">
        <is>
          <t>Suite 850</t>
        </is>
      </c>
      <c r="C25" s="4" t="inlineStr">
        <is>
          <t xml:space="preserve"> </t>
        </is>
      </c>
    </row>
    <row r="26">
      <c r="A26" s="4" t="inlineStr">
        <is>
          <t>Entity Address, City or Town</t>
        </is>
      </c>
      <c r="B26" s="4" t="inlineStr">
        <is>
          <t>Denver</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202</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209-7280</t>
        </is>
      </c>
      <c r="C30" s="4" t="inlineStr">
        <is>
          <t xml:space="preserve"> </t>
        </is>
      </c>
    </row>
    <row r="31">
      <c r="A31" s="4" t="inlineStr">
        <is>
          <t>Title of 12(b) Security</t>
        </is>
      </c>
      <c r="B31" s="4" t="inlineStr">
        <is>
          <t>Class A ordinary shares, 0.0001 par valu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300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Related Party Transactions Founder
Shares On
June 9, 2021, the Sponsor purchased 5,750,000 shares (the “Founder Shares”) of the Company’s Class B ordinary shares,
par value $0.0001 (“Class B ordinary shares”) for an aggregate price of $25,000. The Sponsor subsequently transferred an
aggregate of 402,500 Founder Shares to members of the Company’s board of directors, management team, board of advisors and/or their
estate planning vehicles for the same per-share consideration that it originally paid for such shares, resulting in the Sponsor holding
5,347,500 Founder Shares. As
of the Closing Date, the Initial Shareholders held 5,750,000 Founder Shares. The
Founder Shares are identical to the Class A ordinary shares sold in the Public Offering except that:
● the
Founder Shares are subject to certain transfer restrictions, as described in more detail
below;
● the
Founder Shares are entitled to registration rights;
● only
holders of Class B ordinary shares will have the right to vote in a vote to continue the
Company in a jurisdiction outside the Cayman Islands (which requires the approval of at least
two-thirds of the votes of all ordinary shares);
● the Sponsor, officers and directors have entered into a letter agreement with the Company, pursuant to which have agreed to (A) waive their redemption rights with respect to their founder shares and public shares in connection with the completion of our initial business combination, (B) waive their redemption rights with respect to their founder shares and public shares in connection with a shareholder vote to approve an amendment to our amended and restated memorandum and articles of association (A) that would modify the substance or timing of our obligation to allow redemption in connection with our initial business combination or to redeem 100% of our public shares if we have not consummated an initial business combination within 18 months from the closing of the Public Offering or (B) with respect to any other provisions relating to shareholders’ rights or pre-initial business combination activity, (C) waive their rights to liquidating distributions from the trust account with respect to their founder shares if we fail to complete our initial business combination within 18 months from the closing of the Offering, although they will be entitled to liquidating distributions from the trust account with respect to any public shares they hold if we fail to complete our initial business combination within such time period and (D) vote any founder shares held by them and any public shares purchased during or after the Offering (including in open market and privately-negotiated transactions) in favor of our initial business combination; and
● the
founder shares are automatically convertible into Class A ordinary shares at the time
of the consummation of a Business Combination on a one-for-one basis, subject to adjustment
as described in the Company’s amended and restated memorandum and articles of association. The
initial shareholders agree, subject to limited exceptions, not to transfer, assign or sell any of its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shares of ordinary
shares for cash, securities or other property. Private
Placement Warrants On
the Closing Date, the Sponsor purchased from the Company 11,700,000 Private Placement Warrants at a price of $1.00 per Private Placement
Warrant, or $11,700,000, in a Private Placement that occurred in conjunction with the completion of the Public Offering. Each Private
Placement Warrant entitles the holder to purchase one share of Class A ordinary share at $11.50 per share, subject to adjustme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Public Warrants. The Sponsor, or its permitted
transferees, will have the option to exercise the Private Placement Warrants on a cashless basis. The Private Placement Warrants are
not transferable, assignable or saleable until 30 days after the completion of a Business Combination. If
the Company does not complete a Business Combination within 18 months from the Closing Date, the proceeds from the sale of the Private
Placement Warrants held in the Trust Account will be used to fund the redemption of the Company’s Public Shares (subject to the
requirements of applicable law) and the Private Placement Warrants will expire worthless. Indemnity The
Sponsor has agreed that it will be liable to the Company if and to the extent any claims by a third party for services rendered or products
sold to the Company, or a prospective target business with which the Company discussed entering into a transaction agreement, reduces
the amount of funds in the Trust Account to below (i) $10.20 per public share or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uring to have all vendors, service providers,
prospective target businesses or other entities with which the Company does business, execute agreements with the Company waiving any
right, title, interest or claim of any kind in or to monies held in the Trust Account.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ur to have all vendors and prospective target businesses as well as other entities execute agreements with the Company
waiving any right, title, interest or claim of any kind in or to monies held in the Trust Account. Service
and Administrative Fees The
Company has agreed, commencing on November 10, 2021, to pay an affiliate of the Sponsor a total of $10,000 per month for office
space, utilities, secretarial and administrative support services provided to the Company’s management team. As of June 30, 2022,
the Company had incurred $77,000. Upon completion of a Business Combination or the Company’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5—Shareholders’ Deficit Preference shares Class A Ordinary shares Class B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y</t>
        </is>
      </c>
      <c r="B1" s="2" t="inlineStr">
        <is>
          <t>6 Months Ended</t>
        </is>
      </c>
    </row>
    <row r="2">
      <c r="B2" s="2" t="inlineStr">
        <is>
          <t>Jun. 30, 2022</t>
        </is>
      </c>
    </row>
    <row r="3">
      <c r="A3" s="3" t="inlineStr">
        <is>
          <t>Warrant Liabilities [Abstract]</t>
        </is>
      </c>
      <c r="B3" s="4" t="inlineStr">
        <is>
          <t xml:space="preserve"> </t>
        </is>
      </c>
    </row>
    <row r="4">
      <c r="A4" s="4" t="inlineStr">
        <is>
          <t>Warrant Liability</t>
        </is>
      </c>
      <c r="B4" s="4" t="inlineStr">
        <is>
          <t>Note 6—Warrant Liability As of June 30, 2022 and December 31, 2021, the
Company had 23,200,000 warrants issued in the Public Offering consisting of 11,500,000 Public Warrants and 11,700,000 Private Placement
Warrants, which are accounted for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with the change in the fair value recognized in the Company’s statement of operations. The Public Warrants will become exercisable 30
days after the completion of a Business Combination. No warrants will be exercisable for cash unless the Company has an effective and
current registration statement covering the shares of ordinary shares issuable upon exercise of the warrants and a current prospectus
relating to such shares of ordinary shares. Notwithstanding the foregoing, if a registration statement covering the shares of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 the notice of redemption to the warrant holders. Except as set forth below, none of the Private
Placement Warrants will be redeemable by the Company so long as they are held by the Sponsor or its permitted transferees. Redemption of warrants when the price per Class
A ordinary shares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ompany Class A ordinary shares except as otherwise described in “Description of Securities
– Warrants - Public Shareholders’ Warrants”; in the Public Offering prospectus; and
● if, and only if, the closing price of the Company’s Class A ordinary shares equals or exceeds $10.00 per share (as adjusted
for adjustments to the number of shares issuable upon exercise or the exercise price of a warrant as described under the heading “Description
of Securities – Warrants - Public Shareholders’ Warrants - Anti-dilution Adjustments” in the Public Offering prospectus)
for any 20 trading days within the 30-trading day period ending three trading days before the Company send the notice of redemption to
the warrant holders. The “fair market value” of the Company’s
Class A ordinary shares for the above purpose shall mean the volume weighted average price of the Company’s Class A ordinary shares
during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Any redemption of the warrants for Class A ordinary shares will apply to both the Public Warrants
and the Private Placement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If the Company calls the Public Warrants for redemption,
Company management will have the option to require all holders that wish to exercise the Public Warrants to do so on a “cashless
basis,” as described in the warrant agreement. The Private Warrants will be identical to the
Public Warrants underlying the Units sold in the Public Offering, except that the Private Warrants and the shares of ordinary shares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ordinary
shares issuable on exercise of the warrants may be adjusted in certain circumstances including in the event of a share dividend, extraordinary
dividend or the Company’s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ordinary shares or equity-linked securities. Dividend Policy The Company has not paid any cash dividends on
their ordinary shares to date and do not intend to pay cash dividends prior to the completion of our initial business combination. The
payment of cash dividends in the future will be dependent upon our revenues and earnings, if any, capital requirements and general financial
condition subsequent to completion of our initial business combination. The payment of any cash dividends subsequent to the Company’s
initial business combination will be within the discretion of the Company’s board of directors at such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7—Fair Value Measurements As of June 30, 2022 and December 31, 2021, assets
held in the Trust Account were comprised of $234,954,954 and $234,602,251, respectively, in money market funds which are invested in U.S
Treasury Securities. The following table presents information about
the Company’s derivative liabilities that are measured at fair value on a recurring basis as of June 30, 2022 and December 31,
2021 and indicates the fair value hierarchy of the valuation techniques the Company utilized to determine such fair value.
As of June 30, 2022
Level 1 Level 2 Level 3 Total
Assets:
Investments held in Trust Account – Treasury Securities Money Market Fund $ 234,954,954 $ — $ — $ 234,954,954
Total $ 234,954,954 $ — $ — $ 234,954,954
Liabilities:
Public Warrants $ 3,335,000 $ — $ — $ 3,335,000
Private Placement Warrants — 3,393,000 — 3,393,000
Total $ 3,335,000 $ 3,393,000 $ — $ 6,728,000
As of December 31, 2021
Level 1 Level 2 Level 3 Total
Assets:
Investments held in Trust Account – Treasury Securities Money Market Fund $ 234,602,251 $ — $ — $ 234,602,251
Total $ 234,602,251 $ — $ — $ 234,602,251
Liabilities:
Public Warrants $ — $ — $ 6,900,000 $ 6,900,000
Private Placement Warrants — — 7,020,000 7,020,000
Total $ — $ — $ 13,920,000 $ 13,920,000 Transfer to/from Levels 1,2, and 3 are recognized at the end of the
reporting period. The estimated fair value of the Public Warrants transferred from a Level 3 measurement to a Level 1 fair value measurement
and the estimated fair value of the Private Placement Warrants transferred from a Level 3 measurement to a Level 2 measurement during
the six months ended June 30, 2022 when the Public Warrants were separately listed and traded. The valuation methodology used in the determination
of the fair value of financial instruments for which Level 3 inputs were used at December 31, 2021 was Black-Scholes model and Monte-Carlo
Simulation. Key inputs for the valuation models used to calculate
the fair value of the Warrant Securities were as follows:
December 31,
2021
Implied volatility 8.90 %
Risk-free interest rate 1.37 %
Instrument exercise price for one share of Class A ordinary share $ 11.5
Expected term 6.36 years The expected volatility assumption was based on
the implied volatility based on the traded price of the warrant. An increase in the expected volatility, in isolation, would result in
an increase in the fair value measurement of the warrant liabilities and vice versa. The risk-free interest rate assumption was performed
in a risk-neutral framework, which requires a risk-free rate assumption as a primary input and relied upon constant maturity treasury
yields. The expected term was based on the maturity of the warrant, which is five years following the expected merger date. The change in the fair value of the warrant liabilities
for the period from December 31, 2021 through June 30, 2022, is summarized as follows:
Warrant Liabilities at December 31, 2021 $ 13,920,000
Change in fair value of Warrant Liabilities (1) (7,192,000 )
Transfer of Public and Private Warrants out of Level 3 (6,728,000 )
Warrant Liabilities at June 30, 2022 - Level 3 $ —
(1) Changes in valuation inputs or other assumptions are recognized
in the change in fair value of warrant liability in the condens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8—Commitments and Contingencies Registration Rights The holders of Founder Shares, Private Placement
Warrants and any warrants that may be issued upon conversion of Working Capital Loans, if any, will be entitled to registration rights
(in the case of the Founder Shares, only after conversion of such shares to shares of Class A ordinary shares) pursuant to a registration
rights agreement to be signed on the effective date of the Public Offering, requiring the Company to register such securities for resale
(in the case of the Founder Shares, only after conversion of such shares to shares of Class A ordinary shares).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Convertible Note On April 1, 2022, the Company issued an unsecured
convertible promissory note (the “Sponsor Convertible Note”) to the Sponsor, pursuant to which the Company may borrow up to
$5,000,000 from the Sponsor for ongoing expenses reasonably related to the business of the Company and the consummation of a Business
Combination. All unpaid principal under the Sponsor Convertible Note will be due and payable in full on the earlier of (i) May 15, 2023
and (ii) the effective date of a merger, capital stock exchange, asset acquisition, stock purchase, reorganization or similar business
combination, involving the Company and one or more businesses (such earlier date, the “Maturity Date”). The Sponsor will have
the option, at any time on or prior to the Maturity Date, to convert any amounts outstanding under the Sponsor Convertible Note, up to
$1,500,000 in the aggregate, into warrants to purchase the Company’s Class A ordinary shares at a conversion price of $1.00 per
warrant, with each warrant entitling the holder to purchase one Class A ordinary share at a price of $11.50 per share, subject to the
same adjustments applicable to the private placement warrants sold concurrently with the Company’s initial public offering. There
was no outstanding balance as of June 30, 2022. Underwriters Agreement The underwriters purchased $3,000,000 Units to
cover over-allotments at the Public Offering price, less the underwriting commissions. The underwriters were paid a cash underwriting
discount of two percent (2%) of the gross proceeds of the Public Offering, or $4,600,000. Additionally, the underwriters will be entitled
to a Deferred underwriting commission of 3.5% or $8,050,000 of the gross proceeds of the Public Offering held in the Trust Account upon
the completion of the Company’s initial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Subsequent Events Management evaluated subsequent events that occurred
after the balance sheet date through the date of issuance of these unaudited condensed financial statements. No subsequent events which
required adjustment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United StatesÐenerally
accepted accounting principles (“U.S. GAAP”) for interim financial information and with the instructions to Form 10-Q and
Article 10 of Regulation S-X. Accordingly, they do not include all of the information and footnotes required by U.S. GAAP for audited
financial statements. The unaudited condens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2 may not be indicative of the results that may be expected for the year ending
December 31, 2022. Amounts as of December 31, 2021 included in the condensed financial statements have been derived from the audited
financial statements as of that date. The unaudited condensed financial statements, included herein, should be read in conjunction with
the audited financial statements and notes thereto, as well as Management’s Discussion and Analysis of Financial Condition and
Results of Operations, in the Company’s Form 10 K for the year ended December 31, 2021. </t>
        </is>
      </c>
    </row>
    <row r="5">
      <c r="A5" s="4" t="inlineStr">
        <is>
          <t>Use of Estimates</t>
        </is>
      </c>
      <c r="B5"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and cash equivalents.
The Company did not have any cash equivalents as of June 30, 2022. </t>
        </is>
      </c>
    </row>
    <row r="7">
      <c r="A7" s="4" t="inlineStr">
        <is>
          <t>Investment Held in Trust Account</t>
        </is>
      </c>
      <c r="B7" s="4" t="inlineStr">
        <is>
          <t xml:space="preserve">Investment
Held in Trust Account The
Company’s portfolio of investments held in Trust Account is comprised solely of investments in money market funds that invest in
U.S. government treasury obligations and generally have a readily determinable fair value. Such securities and investments in money market
funds are presented on the unaudited condensed balance sheets at fair value at the end of each reporting period. Gains and losses resulting
from the change in fair value of these securities is included in the interest earned in Trust Account in the unaudited condensed statement
of operations. The estimated fair values of investments held in the Trust Account are determined using available market information. </t>
        </is>
      </c>
    </row>
    <row r="8">
      <c r="A8" s="4" t="inlineStr">
        <is>
          <t>Offering Costs Associated with the Public Offering</t>
        </is>
      </c>
      <c r="B8" s="4" t="inlineStr">
        <is>
          <t xml:space="preserve">Offering
Costs Associated with the Public Offering The
Company complies with the requirements of the ASC 340-10-S99-1 and SEC Staff Accounting Bulletin (“SAB”) Topic
5A - Expenses of Offering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June 30, 2022, the Company has not experienced
losses on these accounts and management believes the Company is not exposed to significant risks on such accounts. </t>
        </is>
      </c>
    </row>
    <row r="10">
      <c r="A10" s="4" t="inlineStr">
        <is>
          <t>Financial Instruments</t>
        </is>
      </c>
      <c r="B10" s="4" t="inlineStr">
        <is>
          <t xml:space="preserve">Financial
Instruments The
fair value of the Company’s assets and liabilities, which qualify as financial instruments under ASC 820, “Fair Value Measurements
and Disclosures,” approximates the carrying amounts represented in the balance sheets, primarily due to their short-term nature. </t>
        </is>
      </c>
    </row>
    <row r="11">
      <c r="A11" s="4" t="inlineStr">
        <is>
          <t>Fair Value Measurement</t>
        </is>
      </c>
      <c r="B11"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 Level
1—Quoted prices (unadjusted) in active markets for identical investments at the measurement
date are used.
●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is>
      </c>
    </row>
    <row r="12">
      <c r="A12" s="4" t="inlineStr">
        <is>
          <t>Derivative Liabilities</t>
        </is>
      </c>
      <c r="B12" s="4" t="inlineStr">
        <is>
          <t xml:space="preserve">Derivative
Liabilities The
Company evaluated the Public Warrants and Private Placement Warrant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derivative liabilities on the balance sheets and measured at fair value at inception (the Closing Date) and remeasured
at each reporting date in accordance with ASC 820, “Fair Value Measurement”, with changes in fair value recognized in the
statement of operations in the period of change. </t>
        </is>
      </c>
    </row>
    <row r="13">
      <c r="A13" s="4" t="inlineStr">
        <is>
          <t>Redeemable Shares</t>
        </is>
      </c>
      <c r="B13" s="4" t="inlineStr">
        <is>
          <t xml:space="preserve">Redeemable
Shares All
of the 23,000,000 Class A ordinary shares sold as part of the Units in the Public Offering contain a redemption feature which
allows for the redemption of such public shares in connection with the Company’s liquidation if there is a shareholder vote or
tender offer in connection with a Business Combination and in connection with certain amendments to the Company’s second amended
and restated memorandum and articles of association. In accordance with SEC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s of December 31, 2021, the Company recorded an adjustment to present the redeemable
Class A ordinary shares at redemption value of $28,926,483, of which $24,425 was recorded against additional paid-in capital and $28,902,058
was recorded in accumulated deficit. No such adjustments were recorded as of June 30, 2022. </t>
        </is>
      </c>
    </row>
    <row r="14">
      <c r="A14" s="4" t="inlineStr">
        <is>
          <t>Income Taxes</t>
        </is>
      </c>
      <c r="B14" s="4" t="inlineStr">
        <is>
          <t xml:space="preserve">Income
Taxes The
Company complies with the accounting and reporting requirements of ASC Topi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t>
        </is>
      </c>
    </row>
    <row r="15">
      <c r="A15" s="4" t="inlineStr">
        <is>
          <t>Stock Compensation Expense</t>
        </is>
      </c>
      <c r="B15" s="4" t="inlineStr">
        <is>
          <t xml:space="preserve">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B ordinary shares transferred to incoming directors and management (see Note 4) were deemed to be within the scope
of ASC 718, Stock Compensation, and are subject to a performance condition, namely the occurrence of a Business Combination. Compensation
expense related to the Class B ordinary shares is recognized only when the performance condition is probable of occurrence, or more specifically
when a Business Combination is consummated. Therefore, no stock-based compensation expense has been recognized during the six months
ended June 30, 2022 and the period from June 9, 2021 (inception) through June 30, 2021. The unrecognized compensation expense related
to the Class B ordinary shares at June 30, 2022 was $2,612,244 and will be recorded when a performance condition occurs.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 </t>
        </is>
      </c>
    </row>
    <row r="17">
      <c r="A17" s="4" t="inlineStr">
        <is>
          <t>Income Per Ordinary Share</t>
        </is>
      </c>
      <c r="B17" s="4" t="inlineStr">
        <is>
          <t>Income
(Loss) Per Ordinary Share The
Company’s unaudited condensed statements of operations includes a presentation of income (loss) per share for redeemable ordinary
shares in a manner similar to the two-class method in calculating net income (loss) per ordinary share. Net income (loss) per ordinary
share, basic and diluted, for Class A redeemable ordinary shares is computed by dividing the pro rata net income (loss) between the Class
A ordinary share and the Class B ordinary share by the weighted average number of ordinary shares outstanding for the period, adjusted
for the effects of deemed dividend under the assumption that they represent dividends to the holders of Class A redeemable ordinary shares.
Net income (loss) per ordinary share, basic and diluted, for Class B non-redeemable ordinary shares is computed by dividing the pro rata
net income (loss) between the Class A ordinary share and the Class B ordinary share by the weighted average number of ordinary shares
outstanding for the period. The
calculation of diluted income (loss) per ordinary share does not consider the effect of the warrants and rights issued in connection
with the Public Offering since the exercise of the warrants and rights are contingent upon the occurrence of future events. For the three
and six months ended June 30, 2022 and the period from June 9, 2021 (inception) through June 30, 2021, the Company did not have any dilutive
warrants, securities or other contracts that could potentially, be exercised or converted into ordinary shares. As a result, diluted
income (loss) per ordinary share is the same as basic income (loss) per ordinary share for the three and six months ended June 30, 2022
and the period from June 9, 2021 (inception) through June 30, 2021. For
the period from June 9, 2021 (inception) through June 30, 2021, the weighted average shares were reduced for the effect of an aggregate
of 750,000 shares of Class B ordinary shares that are subject to forfeiture if the over-allotment option is not exercised by the underwriters. A
reconciliation of net income (loss) per ordinary share as adjusted for the portion of income that is attributable to ordinary shares
subject to redemption is as follows:
For the Three For the Six For the period
Redeemable Class A Ordinary Share
Numerator: Net income (loss) allocable to Redeemable Class A Ordinary Share subject to possible redemption
Net income (loss) allocable to ordinary shareholders $ 1,399,670 $ 6,609,492 $ (7,000 )
Less: Net income (loss) allocable to Class B Ordinary Shares (279,934 ) (1,321,898 ) 7,000
Net income (loss) allocable to Redeemable Class A Ordinary Shares subject to possible redemption $ 1,119,736 $ 5,287,594 $ —
Denominator: Weighted Average Shares Outstanding of Class A Ordinary Shares
Basic and Diluted Weighted Average Shares Outstanding 23,000,000 23,000,000 —
Basic and Diluted net income (loss) per share $ 0.05 $ 0.23 $ —
Class B Ordinary Share
Numerator: Net income (loss) allocable to Class B Ordinary Share 279,934 1,321,898 (7,000 )
Denominator: Weighted Average Shares Outstanding of Class B Ordinary Shares
Basic and Diluted Weighted Average Shares Outstanding 5,750,000 5,750,000 5,000,000
Basic and Diluted net income (loss) per share $ 0.05 $ 0.23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net income per ordinary share</t>
        </is>
      </c>
      <c r="B4" s="4" t="inlineStr">
        <is>
          <t>For the Three For the Six For the period
Redeemable Class A Ordinary Share
Numerator: Net income (loss) allocable to Redeemable Class A Ordinary Share subject to possible redemption
Net income (loss) allocable to ordinary shareholders $ 1,399,670 $ 6,609,492 $ (7,000 )
Less: Net income (loss) allocable to Class B Ordinary Shares (279,934 ) (1,321,898 ) 7,000
Net income (loss) allocable to Redeemable Class A Ordinary Shares subject to possible redemption $ 1,119,736 $ 5,287,594 $ —
Denominator: Weighted Average Shares Outstanding of Class A Ordinary Shares
Basic and Diluted Weighted Average Shares Outstanding 23,000,000 23,000,000 —
Basic and Diluted net income (loss) per share $ 0.05 $ 0.23 $ —
Class B Ordinary Share
Numerator: Net income (loss) allocable to Class B Ordinary Share 279,934 1,321,898 (7,000 )
Denominator: Weighted Average Shares Outstanding of Class B Ordinary Shares
Basic and Diluted Weighted Average Shares Outstanding 5,750,000 5,750,000 5,000,000
Basic and Diluted net income (loss) per share $ 0.05 $ 0.23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n a recurring basis</t>
        </is>
      </c>
      <c r="B4" s="4" t="inlineStr">
        <is>
          <t xml:space="preserve">As of June 30, 2022
Level 1 Level 2 Level 3 Total
Assets:
Investments held in Trust Account – Treasury Securities Money Market Fund $ 234,954,954 $ — $ — $ 234,954,954
Total $ 234,954,954 $ — $ — $ 234,954,954
Liabilities:
Public Warrants $ 3,335,000 $ — $ — $ 3,335,000
Private Placement Warrants — 3,393,000 — 3,393,000
Total $ 3,335,000 $ 3,393,000 $ — $ 6,728,000
As of December 31, 2021
Level 1 Level 2 Level 3 Total
Assets:
Investments held in Trust Account – Treasury Securities Money Market Fund $ 234,602,251 $ — $ — $ 234,602,251
Total $ 234,602,251 $ — $ — $ 234,602,251
Liabilities:
Public Warrants $ — $ — $ 6,900,000 $ 6,900,000
Private Placement Warrants — — 7,020,000 7,020,000
Total $ — $ — $ 13,920,000 $ 13,920,000 </t>
        </is>
      </c>
    </row>
    <row r="5">
      <c r="A5" s="4" t="inlineStr">
        <is>
          <t>Schedule of valuation models used to calculate the fair value of the warrant securities</t>
        </is>
      </c>
      <c r="B5" s="4" t="inlineStr">
        <is>
          <t xml:space="preserve">December 31,
2021
Implied volatility 8.90 %
Risk-free interest rate 1.37 %
Instrument exercise price for one share of Class A ordinary share $ 11.5
Expected term 6.36 years </t>
        </is>
      </c>
    </row>
    <row r="6">
      <c r="A6" s="4" t="inlineStr">
        <is>
          <t>Schedule of fair value of the warrant liabilities</t>
        </is>
      </c>
      <c r="B6" s="4" t="inlineStr">
        <is>
          <t>Warrant Liabilities at December 31, 2021 $ 13,920,000
Change in fair value of Warrant Liabilities (1) (7,192,000 )
Transfer of Public and Private Warrants out of Level 3 (6,728,000 )
Warrant Liabilities at June 30, 2022 - Level 3 $ —
(1) Changes in valuation inputs or other assumptions are recognized
in the change in fair value of warrant liability in the condens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40" customWidth="1" min="2" max="2"/>
  </cols>
  <sheetData>
    <row r="1">
      <c r="A1" s="1" t="inlineStr">
        <is>
          <t>Description of Organization and Business Operations (Details)</t>
        </is>
      </c>
      <c r="B1" s="2" t="inlineStr">
        <is>
          <t>6 Months Ended</t>
        </is>
      </c>
    </row>
    <row r="2">
      <c r="B2" s="2" t="inlineStr">
        <is>
          <t>Jun. 30, 2022 USD ($) $ / shares shares</t>
        </is>
      </c>
    </row>
    <row r="3">
      <c r="A3" s="3" t="inlineStr">
        <is>
          <t>Description of Organization and Business Operations (Details) [Line Items]</t>
        </is>
      </c>
      <c r="B3" s="4" t="inlineStr">
        <is>
          <t xml:space="preserve"> </t>
        </is>
      </c>
    </row>
    <row r="4">
      <c r="A4" s="4" t="inlineStr">
        <is>
          <t>Proceeds received from initial public offering</t>
        </is>
      </c>
      <c r="B4" s="6" t="n">
        <v>230000000</v>
      </c>
    </row>
    <row r="5">
      <c r="A5" s="4" t="inlineStr">
        <is>
          <t>Proceeds received from private placement</t>
        </is>
      </c>
      <c r="B5" s="5" t="n">
        <v>11700000</v>
      </c>
    </row>
    <row r="6">
      <c r="A6" s="4" t="inlineStr">
        <is>
          <t>Net of underwriting discounts</t>
        </is>
      </c>
      <c r="B6" s="5" t="n">
        <v>4600000</v>
      </c>
    </row>
    <row r="7">
      <c r="A7" s="4" t="inlineStr">
        <is>
          <t>Deposited in a trust account</t>
        </is>
      </c>
      <c r="B7" s="5" t="n">
        <v>2500000</v>
      </c>
    </row>
    <row r="8">
      <c r="A8" s="4" t="inlineStr">
        <is>
          <t>Transaction costs</t>
        </is>
      </c>
      <c r="B8" s="5" t="n">
        <v>13267977</v>
      </c>
    </row>
    <row r="9">
      <c r="A9" s="4" t="inlineStr">
        <is>
          <t>Underwriting fees</t>
        </is>
      </c>
      <c r="B9" s="5" t="n">
        <v>12650000</v>
      </c>
    </row>
    <row r="10">
      <c r="A10" s="4" t="inlineStr">
        <is>
          <t>Deferred underwriting commissions</t>
        </is>
      </c>
      <c r="B10" s="5" t="n">
        <v>8050000</v>
      </c>
    </row>
    <row r="11">
      <c r="A11" s="4" t="inlineStr">
        <is>
          <t>Other offering costs</t>
        </is>
      </c>
      <c r="B11" s="5" t="n">
        <v>617977</v>
      </c>
    </row>
    <row r="12">
      <c r="A12" s="4" t="inlineStr">
        <is>
          <t>Total proceeds from public offering</t>
        </is>
      </c>
      <c r="B12" s="5" t="n">
        <v>241700000</v>
      </c>
    </row>
    <row r="13">
      <c r="A13" s="4" t="inlineStr">
        <is>
          <t>Deposited into trust account</t>
        </is>
      </c>
      <c r="B13" s="6" t="n">
        <v>234600000</v>
      </c>
    </row>
    <row r="14">
      <c r="A14" s="4" t="inlineStr">
        <is>
          <t>Redeem public shares, percentage</t>
        </is>
      </c>
      <c r="B14" s="9" t="n">
        <v>1</v>
      </c>
    </row>
    <row r="15">
      <c r="A15" s="4" t="inlineStr">
        <is>
          <t>Proceeds held outside the trust account</t>
        </is>
      </c>
      <c r="B15" s="6" t="n">
        <v>296235</v>
      </c>
    </row>
    <row r="16">
      <c r="A16" s="4" t="inlineStr">
        <is>
          <t>Assets held in the trust account, percentage</t>
        </is>
      </c>
      <c r="B16" s="9" t="n">
        <v>0.8</v>
      </c>
    </row>
    <row r="17">
      <c r="A17" s="4" t="inlineStr">
        <is>
          <t>Trust account price per share (in Dollars per share) | $ / shares</t>
        </is>
      </c>
      <c r="B17" s="10" t="n">
        <v>10.2</v>
      </c>
    </row>
    <row r="18">
      <c r="A18" s="4" t="inlineStr">
        <is>
          <t>Net tangible assets</t>
        </is>
      </c>
      <c r="B18" s="6" t="n">
        <v>5000001</v>
      </c>
    </row>
    <row r="19">
      <c r="A19" s="4" t="inlineStr">
        <is>
          <t>Dissolution expenses</t>
        </is>
      </c>
      <c r="B19" s="6" t="n">
        <v>100000</v>
      </c>
    </row>
    <row r="20">
      <c r="A20" s="4" t="inlineStr">
        <is>
          <t>Private Placement Warrants [Member]</t>
        </is>
      </c>
      <c r="B20" s="4" t="inlineStr">
        <is>
          <t xml:space="preserve"> </t>
        </is>
      </c>
    </row>
    <row r="21">
      <c r="A21" s="3" t="inlineStr">
        <is>
          <t>Description of Organization and Business Operations (Details) [Line Items]</t>
        </is>
      </c>
      <c r="B21" s="4" t="inlineStr">
        <is>
          <t xml:space="preserve"> </t>
        </is>
      </c>
    </row>
    <row r="22">
      <c r="A22" s="4" t="inlineStr">
        <is>
          <t>Warrants price, per share (in Dollars per share) | $ / shares</t>
        </is>
      </c>
      <c r="B22" s="6" t="n">
        <v>1</v>
      </c>
    </row>
    <row r="23">
      <c r="A23" s="4" t="inlineStr">
        <is>
          <t>Aggregate value</t>
        </is>
      </c>
      <c r="B23" s="6" t="n">
        <v>11700000</v>
      </c>
    </row>
    <row r="24">
      <c r="A24" s="4" t="inlineStr">
        <is>
          <t>Initial Public Offering [Member]</t>
        </is>
      </c>
      <c r="B24" s="4" t="inlineStr">
        <is>
          <t xml:space="preserve"> </t>
        </is>
      </c>
    </row>
    <row r="25">
      <c r="A25" s="3" t="inlineStr">
        <is>
          <t>Description of Organization and Business Operations (Details) [Line Items]</t>
        </is>
      </c>
      <c r="B25" s="4" t="inlineStr">
        <is>
          <t xml:space="preserve"> </t>
        </is>
      </c>
    </row>
    <row r="26">
      <c r="A26" s="4" t="inlineStr">
        <is>
          <t>Proceeds received from initial public offering</t>
        </is>
      </c>
      <c r="B26" s="6" t="n">
        <v>241700000</v>
      </c>
    </row>
    <row r="27">
      <c r="A27" s="4" t="inlineStr">
        <is>
          <t>Class A Ordinary Share [Member] | Private Placement Warrants [Member]</t>
        </is>
      </c>
      <c r="B27" s="4" t="inlineStr">
        <is>
          <t xml:space="preserve"> </t>
        </is>
      </c>
    </row>
    <row r="28">
      <c r="A28" s="3" t="inlineStr">
        <is>
          <t>Description of Organization and Business Operations (Details) [Line Items]</t>
        </is>
      </c>
      <c r="B28" s="4" t="inlineStr">
        <is>
          <t xml:space="preserve"> </t>
        </is>
      </c>
    </row>
    <row r="29">
      <c r="A29" s="4" t="inlineStr">
        <is>
          <t>Aggregate of warrants (in Shares) | shares</t>
        </is>
      </c>
      <c r="B29" s="5" t="n">
        <v>117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ash</t>
        </is>
      </c>
      <c r="B3" s="6" t="n">
        <v>197350</v>
      </c>
      <c r="C3" s="6" t="n">
        <v>700293</v>
      </c>
    </row>
    <row r="4">
      <c r="A4" s="4" t="inlineStr">
        <is>
          <t>Prepaid expenses</t>
        </is>
      </c>
      <c r="B4" s="5" t="n">
        <v>662102</v>
      </c>
      <c r="C4" s="5" t="n">
        <v>991569</v>
      </c>
    </row>
    <row r="5">
      <c r="A5" s="4" t="inlineStr">
        <is>
          <t>Total current assets</t>
        </is>
      </c>
      <c r="B5" s="5" t="n">
        <v>859452</v>
      </c>
      <c r="C5" s="5" t="n">
        <v>1691862</v>
      </c>
    </row>
    <row r="6">
      <c r="A6" s="4" t="inlineStr">
        <is>
          <t>Investment Held in Trust Account</t>
        </is>
      </c>
      <c r="B6" s="5" t="n">
        <v>234954954</v>
      </c>
      <c r="C6" s="5" t="n">
        <v>234602251</v>
      </c>
    </row>
    <row r="7">
      <c r="A7" s="4" t="inlineStr">
        <is>
          <t>Total Assets</t>
        </is>
      </c>
      <c r="B7" s="5" t="n">
        <v>235814406</v>
      </c>
      <c r="C7" s="5" t="n">
        <v>236294113</v>
      </c>
    </row>
    <row r="8">
      <c r="A8" s="3" t="inlineStr">
        <is>
          <t>LIABILITIES</t>
        </is>
      </c>
      <c r="B8" s="4" t="inlineStr">
        <is>
          <t xml:space="preserve"> </t>
        </is>
      </c>
      <c r="C8" s="4" t="inlineStr">
        <is>
          <t xml:space="preserve"> </t>
        </is>
      </c>
    </row>
    <row r="9">
      <c r="A9" s="4" t="inlineStr">
        <is>
          <t>Accrued expenses</t>
        </is>
      </c>
      <c r="B9" s="5" t="n">
        <v>234875</v>
      </c>
      <c r="C9" s="5" t="n">
        <v>132074</v>
      </c>
    </row>
    <row r="10">
      <c r="A10" s="4" t="inlineStr">
        <is>
          <t>Total current liabilities</t>
        </is>
      </c>
      <c r="B10" s="5" t="n">
        <v>234875</v>
      </c>
      <c r="C10" s="5" t="n">
        <v>132074</v>
      </c>
    </row>
    <row r="11">
      <c r="A11" s="4" t="inlineStr">
        <is>
          <t>Deferred underwriting commission</t>
        </is>
      </c>
      <c r="B11" s="5" t="n">
        <v>8050000</v>
      </c>
      <c r="C11" s="5" t="n">
        <v>8050000</v>
      </c>
    </row>
    <row r="12">
      <c r="A12" s="4" t="inlineStr">
        <is>
          <t>Warrant liability</t>
        </is>
      </c>
      <c r="B12" s="5" t="n">
        <v>6728000</v>
      </c>
      <c r="C12" s="5" t="n">
        <v>13920000</v>
      </c>
    </row>
    <row r="13">
      <c r="A13" s="4" t="inlineStr">
        <is>
          <t>Total non-current liabilities</t>
        </is>
      </c>
      <c r="B13" s="5" t="n">
        <v>14778000</v>
      </c>
      <c r="C13" s="5" t="n">
        <v>21970000</v>
      </c>
    </row>
    <row r="14">
      <c r="A14" s="4" t="inlineStr">
        <is>
          <t>Total Liabilities</t>
        </is>
      </c>
      <c r="B14" s="5" t="n">
        <v>15012875</v>
      </c>
      <c r="C14" s="5" t="n">
        <v>22102074</v>
      </c>
    </row>
    <row r="15">
      <c r="A15" s="4" t="inlineStr">
        <is>
          <t>Commitments and Contingencies (Note 8)</t>
        </is>
      </c>
      <c r="B15" s="4" t="inlineStr">
        <is>
          <t xml:space="preserve"> </t>
        </is>
      </c>
      <c r="C15" s="4" t="inlineStr">
        <is>
          <t xml:space="preserve"> </t>
        </is>
      </c>
    </row>
    <row r="16">
      <c r="A16" s="3" t="inlineStr">
        <is>
          <t>Redeemable Class A Ordinary shares</t>
        </is>
      </c>
      <c r="B16" s="4" t="inlineStr">
        <is>
          <t xml:space="preserve"> </t>
        </is>
      </c>
      <c r="C16" s="4" t="inlineStr">
        <is>
          <t xml:space="preserve"> </t>
        </is>
      </c>
    </row>
    <row r="17">
      <c r="A17" s="4" t="inlineStr">
        <is>
          <t>Redeemable Class A ordinary shares, $0.0001 par value; 200,000,000 shares authorized, 23,000,000 shares issued and outstanding subject to possible redemption, at redemption value</t>
        </is>
      </c>
      <c r="B17" s="5" t="n">
        <v>234600000</v>
      </c>
      <c r="C17" s="5" t="n">
        <v>2346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 at June 30, 2022 and December 31, 2021</t>
        </is>
      </c>
      <c r="B19" s="4" t="inlineStr">
        <is>
          <t xml:space="preserve"> </t>
        </is>
      </c>
      <c r="C19" s="4" t="inlineStr">
        <is>
          <t xml:space="preserve"> </t>
        </is>
      </c>
    </row>
    <row r="20">
      <c r="A20" s="4" t="inlineStr">
        <is>
          <t>Class B ordinary shares; $0.0001 par value; 20,000,000 shares authorized; 5,750,000 issued and outstanding at June 30, 2022 and December 31, 2021</t>
        </is>
      </c>
      <c r="B20" s="5" t="n">
        <v>575</v>
      </c>
      <c r="C20" s="5" t="n">
        <v>575</v>
      </c>
    </row>
    <row r="21">
      <c r="A21" s="4" t="inlineStr">
        <is>
          <t>Additional paid-in capital</t>
        </is>
      </c>
      <c r="B21" s="4" t="inlineStr">
        <is>
          <t xml:space="preserve"> </t>
        </is>
      </c>
      <c r="C21" s="4" t="inlineStr">
        <is>
          <t xml:space="preserve"> </t>
        </is>
      </c>
    </row>
    <row r="22">
      <c r="A22" s="4" t="inlineStr">
        <is>
          <t>Accumulated deficit</t>
        </is>
      </c>
      <c r="B22" s="5" t="n">
        <v>-13799044</v>
      </c>
      <c r="C22" s="5" t="n">
        <v>-20408536</v>
      </c>
    </row>
    <row r="23">
      <c r="A23" s="4" t="inlineStr">
        <is>
          <t>Total Shareholders’ Deficit</t>
        </is>
      </c>
      <c r="B23" s="5" t="n">
        <v>-13798469</v>
      </c>
      <c r="C23" s="5" t="n">
        <v>-20407961</v>
      </c>
    </row>
    <row r="24">
      <c r="A24" s="4" t="inlineStr">
        <is>
          <t>Total Liabilities, Redeemable Class A Ordinary Shares and Shareholders’ Deficit</t>
        </is>
      </c>
      <c r="B24" s="6" t="n">
        <v>235814406</v>
      </c>
      <c r="C24" s="6" t="n">
        <v>236294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9" customWidth="1" min="2" max="2"/>
  </cols>
  <sheetData>
    <row r="1">
      <c r="A1" s="1" t="inlineStr">
        <is>
          <t>Significant Accounting Policies (Details)</t>
        </is>
      </c>
      <c r="B1" s="2" t="inlineStr">
        <is>
          <t>6 Months Ended</t>
        </is>
      </c>
    </row>
    <row r="2">
      <c r="B2" s="2" t="inlineStr">
        <is>
          <t>Jun. 30, 2022 USD ($) shares</t>
        </is>
      </c>
    </row>
    <row r="3">
      <c r="A3" s="3" t="inlineStr">
        <is>
          <t>Significant Accounting Policies (Details) [Line Items]</t>
        </is>
      </c>
      <c r="B3" s="4" t="inlineStr">
        <is>
          <t xml:space="preserve"> </t>
        </is>
      </c>
    </row>
    <row r="4">
      <c r="A4" s="4" t="inlineStr">
        <is>
          <t>Offering costs</t>
        </is>
      </c>
      <c r="B4" s="6" t="n">
        <v>13267977</v>
      </c>
    </row>
    <row r="5">
      <c r="A5" s="4" t="inlineStr">
        <is>
          <t>Warrants cost allocated</t>
        </is>
      </c>
      <c r="B5" s="5" t="n">
        <v>671494</v>
      </c>
    </row>
    <row r="6">
      <c r="A6" s="4" t="inlineStr">
        <is>
          <t>Conversion of stock, amount converted</t>
        </is>
      </c>
      <c r="B6" s="5" t="n">
        <v>12596483</v>
      </c>
    </row>
    <row r="7">
      <c r="A7" s="4" t="inlineStr">
        <is>
          <t>Federal depository insurance coverage limit</t>
        </is>
      </c>
      <c r="B7" s="6" t="n">
        <v>250000</v>
      </c>
    </row>
    <row r="8">
      <c r="A8" s="4" t="inlineStr">
        <is>
          <t>Redeemable shares sold (in Shares) | shares</t>
        </is>
      </c>
      <c r="B8" s="5" t="n">
        <v>23000000</v>
      </c>
    </row>
    <row r="9">
      <c r="A9" s="4" t="inlineStr">
        <is>
          <t>Redemption value</t>
        </is>
      </c>
      <c r="B9" s="6" t="n">
        <v>28926483</v>
      </c>
    </row>
    <row r="10">
      <c r="A10" s="4" t="inlineStr">
        <is>
          <t>Unrecognized compensation expense</t>
        </is>
      </c>
      <c r="B10" s="5" t="n">
        <v>2612244</v>
      </c>
    </row>
    <row r="11">
      <c r="A11" s="4" t="inlineStr">
        <is>
          <t>Additional Paid-in Capital [Member]</t>
        </is>
      </c>
      <c r="B11" s="4" t="inlineStr">
        <is>
          <t xml:space="preserve"> </t>
        </is>
      </c>
    </row>
    <row r="12">
      <c r="A12" s="3" t="inlineStr">
        <is>
          <t>Significant Accounting Policies (Details) [Line Items]</t>
        </is>
      </c>
      <c r="B12" s="4" t="inlineStr">
        <is>
          <t xml:space="preserve"> </t>
        </is>
      </c>
    </row>
    <row r="13">
      <c r="A13" s="4" t="inlineStr">
        <is>
          <t>Redemption value</t>
        </is>
      </c>
      <c r="B13" s="5" t="n">
        <v>24425</v>
      </c>
    </row>
    <row r="14">
      <c r="A14" s="4" t="inlineStr">
        <is>
          <t>Accumulated Deficit [Member]</t>
        </is>
      </c>
      <c r="B14" s="4" t="inlineStr">
        <is>
          <t xml:space="preserve"> </t>
        </is>
      </c>
    </row>
    <row r="15">
      <c r="A15" s="3" t="inlineStr">
        <is>
          <t>Significant Accounting Policies (Details) [Line Items]</t>
        </is>
      </c>
      <c r="B15" s="4" t="inlineStr">
        <is>
          <t xml:space="preserve"> </t>
        </is>
      </c>
    </row>
    <row r="16">
      <c r="A16" s="4" t="inlineStr">
        <is>
          <t>Redemption value</t>
        </is>
      </c>
      <c r="B16" s="6" t="n">
        <v>28902058</v>
      </c>
    </row>
    <row r="17">
      <c r="A17" s="4" t="inlineStr">
        <is>
          <t>Over-Allotment Option [Member]</t>
        </is>
      </c>
      <c r="B17" s="4" t="inlineStr">
        <is>
          <t xml:space="preserve"> </t>
        </is>
      </c>
    </row>
    <row r="18">
      <c r="A18" s="3" t="inlineStr">
        <is>
          <t>Significant Accounting Policies (Details) [Line Items]</t>
        </is>
      </c>
      <c r="B18" s="4" t="inlineStr">
        <is>
          <t xml:space="preserve"> </t>
        </is>
      </c>
    </row>
    <row r="19">
      <c r="A19" s="4" t="inlineStr">
        <is>
          <t>Subject to forfeiture shares (in Shares) | shares</t>
        </is>
      </c>
      <c r="B19" s="5"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Details) - Schedule of reconciliation of net income per ordinary share - USD ($)</t>
        </is>
      </c>
      <c r="B1" s="2" t="inlineStr">
        <is>
          <t>1 Months Ended</t>
        </is>
      </c>
      <c r="C1" s="2" t="inlineStr">
        <is>
          <t>3 Months Ended</t>
        </is>
      </c>
      <c r="D1" s="2" t="inlineStr">
        <is>
          <t>6 Months Ended</t>
        </is>
      </c>
    </row>
    <row r="2">
      <c r="B2" s="2" t="inlineStr">
        <is>
          <t>Jun. 30, 2021</t>
        </is>
      </c>
      <c r="C2" s="2" t="inlineStr">
        <is>
          <t>Mar. 31, 2022</t>
        </is>
      </c>
      <c r="D2" s="2" t="inlineStr">
        <is>
          <t>Jun. 30, 2022</t>
        </is>
      </c>
    </row>
    <row r="3">
      <c r="A3" s="3" t="inlineStr">
        <is>
          <t>Numerator: Net income (loss) allocable to Redeemable Class A Ordinary Share subject to possible redemption</t>
        </is>
      </c>
      <c r="B3" s="4" t="inlineStr">
        <is>
          <t xml:space="preserve"> </t>
        </is>
      </c>
      <c r="C3" s="4" t="inlineStr">
        <is>
          <t xml:space="preserve"> </t>
        </is>
      </c>
      <c r="D3" s="4" t="inlineStr">
        <is>
          <t xml:space="preserve"> </t>
        </is>
      </c>
    </row>
    <row r="4">
      <c r="A4" s="4" t="inlineStr">
        <is>
          <t>Net income (loss) allocable to ordinary shareholders</t>
        </is>
      </c>
      <c r="B4" s="6" t="n">
        <v>-7000</v>
      </c>
      <c r="C4" s="6" t="n">
        <v>1399670</v>
      </c>
      <c r="D4" s="6" t="n">
        <v>6609492</v>
      </c>
    </row>
    <row r="5">
      <c r="A5" s="4" t="inlineStr">
        <is>
          <t>Less: Net income (loss) allocable to Class B Ordinary Shares</t>
        </is>
      </c>
      <c r="B5" s="5" t="n">
        <v>7000</v>
      </c>
      <c r="C5" s="5" t="n">
        <v>-279934</v>
      </c>
      <c r="D5" s="5" t="n">
        <v>-1321898</v>
      </c>
    </row>
    <row r="6">
      <c r="A6" s="4" t="inlineStr">
        <is>
          <t>Net income (loss) allocable to Redeemable Class A Ordinary Shares subject to possible redemption</t>
        </is>
      </c>
      <c r="B6" s="4" t="inlineStr">
        <is>
          <t xml:space="preserve"> </t>
        </is>
      </c>
      <c r="C6" s="6" t="n">
        <v>1119736</v>
      </c>
      <c r="D6" s="6" t="n">
        <v>5287594</v>
      </c>
    </row>
    <row r="7">
      <c r="A7" s="3" t="inlineStr">
        <is>
          <t>Denominator: Weighted Average Shares Outstanding of Class A Ordinary Shares</t>
        </is>
      </c>
      <c r="B7" s="4" t="inlineStr">
        <is>
          <t xml:space="preserve"> </t>
        </is>
      </c>
      <c r="C7" s="4" t="inlineStr">
        <is>
          <t xml:space="preserve"> </t>
        </is>
      </c>
      <c r="D7" s="4" t="inlineStr">
        <is>
          <t xml:space="preserve"> </t>
        </is>
      </c>
    </row>
    <row r="8">
      <c r="A8" s="4" t="inlineStr">
        <is>
          <t>Basic and Diluted Weighted Average Shares Outstanding</t>
        </is>
      </c>
      <c r="B8" s="4" t="inlineStr">
        <is>
          <t xml:space="preserve"> </t>
        </is>
      </c>
      <c r="C8" s="5" t="n">
        <v>23000000</v>
      </c>
      <c r="D8" s="5" t="n">
        <v>23000000</v>
      </c>
    </row>
    <row r="9">
      <c r="A9" s="4" t="inlineStr">
        <is>
          <t>Basic and Diluted net income (loss) per share</t>
        </is>
      </c>
      <c r="B9" s="4" t="inlineStr">
        <is>
          <t xml:space="preserve"> </t>
        </is>
      </c>
      <c r="C9" s="11" t="n">
        <v>0.05</v>
      </c>
      <c r="D9" s="11" t="n">
        <v>0.23</v>
      </c>
    </row>
    <row r="10">
      <c r="A10" s="3" t="inlineStr">
        <is>
          <t>Class B Ordinary Share</t>
        </is>
      </c>
      <c r="B10" s="4" t="inlineStr">
        <is>
          <t xml:space="preserve"> </t>
        </is>
      </c>
      <c r="C10" s="4" t="inlineStr">
        <is>
          <t xml:space="preserve"> </t>
        </is>
      </c>
      <c r="D10" s="4" t="inlineStr">
        <is>
          <t xml:space="preserve"> </t>
        </is>
      </c>
    </row>
    <row r="11">
      <c r="A11" s="4" t="inlineStr">
        <is>
          <t>Numerator: Net income (loss) allocable to Class B Ordinary Share</t>
        </is>
      </c>
      <c r="B11" s="6" t="n">
        <v>-7000</v>
      </c>
      <c r="C11" s="6" t="n">
        <v>279934</v>
      </c>
      <c r="D11" s="6" t="n">
        <v>1321898</v>
      </c>
    </row>
    <row r="12">
      <c r="A12" s="3" t="inlineStr">
        <is>
          <t>Denominator: Weighted Average Shares Outstanding of Class B Ordinary Shares</t>
        </is>
      </c>
      <c r="B12" s="4" t="inlineStr">
        <is>
          <t xml:space="preserve"> </t>
        </is>
      </c>
      <c r="C12" s="4" t="inlineStr">
        <is>
          <t xml:space="preserve"> </t>
        </is>
      </c>
      <c r="D12" s="4" t="inlineStr">
        <is>
          <t xml:space="preserve"> </t>
        </is>
      </c>
    </row>
    <row r="13">
      <c r="A13" s="4" t="inlineStr">
        <is>
          <t>Basic and Diluted Weighted Average Shares Outstanding</t>
        </is>
      </c>
      <c r="B13" s="5" t="n">
        <v>5000000</v>
      </c>
      <c r="C13" s="5" t="n">
        <v>5750000</v>
      </c>
      <c r="D13" s="5" t="n">
        <v>5750000</v>
      </c>
    </row>
    <row r="14">
      <c r="A14" s="4" t="inlineStr">
        <is>
          <t>Basic and Diluted net income (loss) per share</t>
        </is>
      </c>
      <c r="B14" s="6" t="n">
        <v>0</v>
      </c>
      <c r="C14" s="8" t="n">
        <v>0.05</v>
      </c>
      <c r="D14" s="8" t="n">
        <v>0.2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Public Offering (Details)</t>
        </is>
      </c>
      <c r="B1" s="2" t="inlineStr">
        <is>
          <t>6 Months Ended</t>
        </is>
      </c>
    </row>
    <row r="2">
      <c r="B2" s="2" t="inlineStr">
        <is>
          <t>Jun. 30, 2022 USD ($) $ / shares shares</t>
        </is>
      </c>
    </row>
    <row r="3">
      <c r="A3" s="3" t="inlineStr">
        <is>
          <t>Public Offering (Details) [Line Items]</t>
        </is>
      </c>
      <c r="B3" s="4" t="inlineStr">
        <is>
          <t xml:space="preserve"> </t>
        </is>
      </c>
    </row>
    <row r="4">
      <c r="A4" s="4" t="inlineStr">
        <is>
          <t>Gross proceeds</t>
        </is>
      </c>
      <c r="B4" s="6" t="n">
        <v>8050000</v>
      </c>
    </row>
    <row r="5">
      <c r="A5" s="4" t="inlineStr">
        <is>
          <t>Public Offering [Member]</t>
        </is>
      </c>
      <c r="B5" s="4" t="inlineStr">
        <is>
          <t xml:space="preserve"> </t>
        </is>
      </c>
    </row>
    <row r="6">
      <c r="A6" s="3" t="inlineStr">
        <is>
          <t>Public Offering (Details) [Line Items]</t>
        </is>
      </c>
      <c r="B6" s="4" t="inlineStr">
        <is>
          <t xml:space="preserve"> </t>
        </is>
      </c>
    </row>
    <row r="7">
      <c r="A7" s="4" t="inlineStr">
        <is>
          <t>Sale of units | shares</t>
        </is>
      </c>
      <c r="B7" s="5" t="n">
        <v>23000000</v>
      </c>
    </row>
    <row r="8">
      <c r="A8" s="4" t="inlineStr">
        <is>
          <t>Sale of stock price per share | $ / shares</t>
        </is>
      </c>
      <c r="B8" s="6" t="n">
        <v>10</v>
      </c>
    </row>
    <row r="9">
      <c r="A9" s="4" t="inlineStr">
        <is>
          <t>Public warrant, description</t>
        </is>
      </c>
      <c r="B9" s="4" t="inlineStr">
        <is>
          <t>Each unit consists of one share of Class A ordinary
shares and one-half of a redeemable warrant (each, a “Public Warrant”). Each Public Warrant entitles the holder to purchase
one share of Class A ordinary shares at a price of $11.50 per share, subject to adjustment (see Note 6).</t>
        </is>
      </c>
    </row>
    <row r="10">
      <c r="A10" s="4" t="inlineStr">
        <is>
          <t>Underwriting discount percentage</t>
        </is>
      </c>
      <c r="B10" s="9" t="n">
        <v>0.02</v>
      </c>
    </row>
    <row r="11">
      <c r="A11" s="4" t="inlineStr">
        <is>
          <t>Gross proceeds</t>
        </is>
      </c>
      <c r="B11" s="6" t="n">
        <v>4600000</v>
      </c>
    </row>
    <row r="12">
      <c r="A12" s="4" t="inlineStr">
        <is>
          <t>Deferred underwriting commission percentage</t>
        </is>
      </c>
      <c r="B12" s="12" t="n">
        <v>0.03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Related Party Transactions (Details) - USD ($)</t>
        </is>
      </c>
      <c r="D1" s="2" t="inlineStr">
        <is>
          <t>6 Months Ended</t>
        </is>
      </c>
    </row>
    <row r="2">
      <c r="B2" s="2" t="inlineStr">
        <is>
          <t>Nov. 10, 2021</t>
        </is>
      </c>
      <c r="C2" s="2" t="inlineStr">
        <is>
          <t>Jun. 10, 2021</t>
        </is>
      </c>
      <c r="D2" s="2" t="inlineStr">
        <is>
          <t>Jun. 30,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Transferred an aggregate of founder shares</t>
        </is>
      </c>
      <c r="B4" s="4" t="inlineStr">
        <is>
          <t xml:space="preserve"> </t>
        </is>
      </c>
      <c r="C4" s="5" t="n">
        <v>402500</v>
      </c>
      <c r="D4" s="4" t="inlineStr">
        <is>
          <t xml:space="preserve"> </t>
        </is>
      </c>
    </row>
    <row r="5">
      <c r="A5" s="4" t="inlineStr">
        <is>
          <t>Sponsor holding founder shares</t>
        </is>
      </c>
      <c r="B5" s="4" t="inlineStr">
        <is>
          <t xml:space="preserve"> </t>
        </is>
      </c>
      <c r="C5" s="5" t="n">
        <v>5347500</v>
      </c>
      <c r="D5" s="4" t="inlineStr">
        <is>
          <t xml:space="preserve"> </t>
        </is>
      </c>
    </row>
    <row r="6">
      <c r="A6" s="4" t="inlineStr">
        <is>
          <t>Initial Shareholders held founder shares</t>
        </is>
      </c>
      <c r="B6" s="4" t="inlineStr">
        <is>
          <t xml:space="preserve"> </t>
        </is>
      </c>
      <c r="C6" s="4" t="inlineStr">
        <is>
          <t xml:space="preserve"> </t>
        </is>
      </c>
      <c r="D6" s="5" t="n">
        <v>5750000</v>
      </c>
    </row>
    <row r="7">
      <c r="A7" s="4" t="inlineStr">
        <is>
          <t>Redeem percentage of public shares</t>
        </is>
      </c>
      <c r="B7" s="4" t="inlineStr">
        <is>
          <t xml:space="preserve"> </t>
        </is>
      </c>
      <c r="C7" s="4" t="inlineStr">
        <is>
          <t xml:space="preserve"> </t>
        </is>
      </c>
      <c r="D7" s="9" t="n">
        <v>1</v>
      </c>
    </row>
    <row r="8">
      <c r="A8" s="4" t="inlineStr">
        <is>
          <t>Initial business combination</t>
        </is>
      </c>
      <c r="B8" s="4" t="inlineStr">
        <is>
          <t xml:space="preserve"> </t>
        </is>
      </c>
      <c r="C8" s="4" t="inlineStr">
        <is>
          <t xml:space="preserve"> </t>
        </is>
      </c>
      <c r="D8" s="4" t="inlineStr">
        <is>
          <t>18 months</t>
        </is>
      </c>
    </row>
    <row r="9">
      <c r="A9" s="4" t="inlineStr">
        <is>
          <t>Initial business combination description</t>
        </is>
      </c>
      <c r="B9" s="4" t="inlineStr">
        <is>
          <t xml:space="preserve"> </t>
        </is>
      </c>
      <c r="C9" s="4" t="inlineStr">
        <is>
          <t xml:space="preserve"> </t>
        </is>
      </c>
      <c r="D9" s="4" t="inlineStr">
        <is>
          <t xml:space="preserve">The
initial shareholders agree, subject to limited exceptions, not to transfer, assign or sell any of its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shares of ordinary
shares for cash, securities or other property. </t>
        </is>
      </c>
    </row>
    <row r="10">
      <c r="A10" s="4" t="inlineStr">
        <is>
          <t>Class A ordinary shares equals or exceeds per share</t>
        </is>
      </c>
      <c r="B10" s="4" t="inlineStr">
        <is>
          <t xml:space="preserve"> </t>
        </is>
      </c>
      <c r="C10" s="4" t="inlineStr">
        <is>
          <t xml:space="preserve"> </t>
        </is>
      </c>
      <c r="D10" s="6" t="n">
        <v>12</v>
      </c>
    </row>
    <row r="11">
      <c r="A11" s="4" t="inlineStr">
        <is>
          <t>Private placement warrants description</t>
        </is>
      </c>
      <c r="B11" s="4" t="inlineStr">
        <is>
          <t xml:space="preserve"> </t>
        </is>
      </c>
      <c r="C11" s="4" t="inlineStr">
        <is>
          <t xml:space="preserve"> </t>
        </is>
      </c>
      <c r="D11" s="4" t="inlineStr">
        <is>
          <t>the Sponsor purchased from the Company 11,700,000 Private Placement Warrants at a price of $1.00 per Private Placement
Warrant, or $11,700,000, in a Private Placement that occurred in conjunction with the completion of the Public Offering. Each Private
Placement Warrant entitles the holder to purchase one share of Class A ordinary share at $11.50 per share, subject to adjustment.</t>
        </is>
      </c>
    </row>
    <row r="12">
      <c r="A12" s="4" t="inlineStr">
        <is>
          <t>Price per public share</t>
        </is>
      </c>
      <c r="B12" s="4" t="inlineStr">
        <is>
          <t xml:space="preserve"> </t>
        </is>
      </c>
      <c r="C12" s="4" t="inlineStr">
        <is>
          <t xml:space="preserve"> </t>
        </is>
      </c>
      <c r="D12" s="10" t="n">
        <v>10.2</v>
      </c>
    </row>
    <row r="13">
      <c r="A13" s="4" t="inlineStr">
        <is>
          <t>Price per share</t>
        </is>
      </c>
      <c r="B13" s="4" t="inlineStr">
        <is>
          <t xml:space="preserve"> </t>
        </is>
      </c>
      <c r="C13" s="4" t="inlineStr">
        <is>
          <t xml:space="preserve"> </t>
        </is>
      </c>
      <c r="D13" s="10" t="n">
        <v>10.2</v>
      </c>
    </row>
    <row r="14">
      <c r="A14" s="4" t="inlineStr">
        <is>
          <t>Sponsor total amount</t>
        </is>
      </c>
      <c r="B14" s="6" t="n">
        <v>10000</v>
      </c>
      <c r="C14" s="4" t="inlineStr">
        <is>
          <t xml:space="preserve"> </t>
        </is>
      </c>
      <c r="D14" s="4" t="inlineStr">
        <is>
          <t xml:space="preserve"> </t>
        </is>
      </c>
    </row>
    <row r="15">
      <c r="A15" s="4" t="inlineStr">
        <is>
          <t>Incurred under arrangement</t>
        </is>
      </c>
      <c r="B15" s="4" t="inlineStr">
        <is>
          <t xml:space="preserve"> </t>
        </is>
      </c>
      <c r="C15" s="4" t="inlineStr">
        <is>
          <t xml:space="preserve"> </t>
        </is>
      </c>
      <c r="D15" s="6" t="n">
        <v>77000</v>
      </c>
    </row>
    <row r="16">
      <c r="A16" s="4" t="inlineStr">
        <is>
          <t>Class B Ordinary Shares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Ordinary shares, par value</t>
        </is>
      </c>
      <c r="B18" s="4" t="inlineStr">
        <is>
          <t xml:space="preserve"> </t>
        </is>
      </c>
      <c r="C18" s="7" t="n">
        <v>0.0001</v>
      </c>
      <c r="D18" s="4" t="inlineStr">
        <is>
          <t xml:space="preserve"> </t>
        </is>
      </c>
    </row>
    <row r="19">
      <c r="A19" s="4" t="inlineStr">
        <is>
          <t>Aggregate price</t>
        </is>
      </c>
      <c r="B19" s="4" t="inlineStr">
        <is>
          <t xml:space="preserve"> </t>
        </is>
      </c>
      <c r="C19" s="6" t="n">
        <v>25000</v>
      </c>
      <c r="D19" s="4" t="inlineStr">
        <is>
          <t xml:space="preserve"> </t>
        </is>
      </c>
    </row>
    <row r="20">
      <c r="A20" s="4" t="inlineStr">
        <is>
          <t>IPO [Member]</t>
        </is>
      </c>
      <c r="B20" s="4" t="inlineStr">
        <is>
          <t xml:space="preserve"> </t>
        </is>
      </c>
      <c r="C20" s="4" t="inlineStr">
        <is>
          <t xml:space="preserve"> </t>
        </is>
      </c>
      <c r="D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row>
    <row r="22">
      <c r="A22" s="4" t="inlineStr">
        <is>
          <t>Initial business combination</t>
        </is>
      </c>
      <c r="B22" s="4" t="inlineStr">
        <is>
          <t xml:space="preserve"> </t>
        </is>
      </c>
      <c r="C22" s="4" t="inlineStr">
        <is>
          <t xml:space="preserve"> </t>
        </is>
      </c>
      <c r="D22" s="4" t="inlineStr">
        <is>
          <t>18 months</t>
        </is>
      </c>
    </row>
    <row r="23">
      <c r="A23" s="4" t="inlineStr">
        <is>
          <t>Private Placement [Member]</t>
        </is>
      </c>
      <c r="B23" s="4" t="inlineStr">
        <is>
          <t xml:space="preserve"> </t>
        </is>
      </c>
      <c r="C23" s="4" t="inlineStr">
        <is>
          <t xml:space="preserve"> </t>
        </is>
      </c>
      <c r="D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row>
    <row r="25">
      <c r="A25" s="4" t="inlineStr">
        <is>
          <t>Initial business combination</t>
        </is>
      </c>
      <c r="B25" s="4" t="inlineStr">
        <is>
          <t xml:space="preserve"> </t>
        </is>
      </c>
      <c r="C25" s="4" t="inlineStr">
        <is>
          <t xml:space="preserve"> </t>
        </is>
      </c>
      <c r="D25" s="4" t="inlineStr">
        <is>
          <t>18 months</t>
        </is>
      </c>
    </row>
    <row r="26">
      <c r="A26" s="4" t="inlineStr">
        <is>
          <t>Class B Ordinary Shares [Member] | Founder Shares [Member]</t>
        </is>
      </c>
      <c r="B26" s="4" t="inlineStr">
        <is>
          <t xml:space="preserve"> </t>
        </is>
      </c>
      <c r="C26" s="4" t="inlineStr">
        <is>
          <t xml:space="preserve"> </t>
        </is>
      </c>
      <c r="D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row>
    <row r="28">
      <c r="A28" s="4" t="inlineStr">
        <is>
          <t>Sponsor purchased shares</t>
        </is>
      </c>
      <c r="B28" s="4" t="inlineStr">
        <is>
          <t xml:space="preserve"> </t>
        </is>
      </c>
      <c r="C28" s="5" t="n">
        <v>5750000</v>
      </c>
      <c r="D2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2" customWidth="1" min="2" max="2"/>
  </cols>
  <sheetData>
    <row r="1">
      <c r="A1" s="1" t="inlineStr">
        <is>
          <t>Shareholders’ Deficit (Details)</t>
        </is>
      </c>
      <c r="B1" s="2" t="inlineStr">
        <is>
          <t>Jun. 30, 2022 $ / shares shares</t>
        </is>
      </c>
    </row>
    <row r="2">
      <c r="A2" s="3" t="inlineStr">
        <is>
          <t>Shareholders’ Deficit (Details) [Line Items]</t>
        </is>
      </c>
      <c r="B2" s="4" t="inlineStr">
        <is>
          <t xml:space="preserve"> </t>
        </is>
      </c>
    </row>
    <row r="3">
      <c r="A3" s="4" t="inlineStr">
        <is>
          <t>Preference shares, shares authorized</t>
        </is>
      </c>
      <c r="B3" s="5" t="n">
        <v>1000000</v>
      </c>
    </row>
    <row r="4">
      <c r="A4" s="4" t="inlineStr">
        <is>
          <t>Class A Ordinary Shares [Member]</t>
        </is>
      </c>
      <c r="B4" s="4" t="inlineStr">
        <is>
          <t xml:space="preserve"> </t>
        </is>
      </c>
    </row>
    <row r="5">
      <c r="A5" s="3" t="inlineStr">
        <is>
          <t>Shareholders’ Deficit (Details) [Line Items]</t>
        </is>
      </c>
      <c r="B5" s="4" t="inlineStr">
        <is>
          <t xml:space="preserve"> </t>
        </is>
      </c>
    </row>
    <row r="6">
      <c r="A6" s="4" t="inlineStr">
        <is>
          <t>Ordinary shares, shares authorized</t>
        </is>
      </c>
      <c r="B6" s="5" t="n">
        <v>200000000</v>
      </c>
    </row>
    <row r="7">
      <c r="A7" s="4" t="inlineStr">
        <is>
          <t>Ordinary shares, par value (in Dollars per share) | $ / shares</t>
        </is>
      </c>
      <c r="B7" s="7" t="n">
        <v>0.0001</v>
      </c>
    </row>
    <row r="8">
      <c r="A8" s="4" t="inlineStr">
        <is>
          <t>Ordinary shares, shares outstanding</t>
        </is>
      </c>
      <c r="B8" s="5" t="n">
        <v>23000000</v>
      </c>
    </row>
    <row r="9">
      <c r="A9" s="4" t="inlineStr">
        <is>
          <t>Ordinary shares, shares issued</t>
        </is>
      </c>
      <c r="B9" s="5" t="n">
        <v>23000000</v>
      </c>
    </row>
    <row r="10">
      <c r="A10" s="4" t="inlineStr">
        <is>
          <t>Common Class B [Member]</t>
        </is>
      </c>
      <c r="B10" s="4" t="inlineStr">
        <is>
          <t xml:space="preserve"> </t>
        </is>
      </c>
    </row>
    <row r="11">
      <c r="A11" s="3" t="inlineStr">
        <is>
          <t>Shareholders’ Deficit (Details) [Line Items]</t>
        </is>
      </c>
      <c r="B11" s="4" t="inlineStr">
        <is>
          <t xml:space="preserve"> </t>
        </is>
      </c>
    </row>
    <row r="12">
      <c r="A12" s="4" t="inlineStr">
        <is>
          <t>Ordinary shares, shares authorized</t>
        </is>
      </c>
      <c r="B12" s="5" t="n">
        <v>20000000</v>
      </c>
    </row>
    <row r="13">
      <c r="A13" s="4" t="inlineStr">
        <is>
          <t>Ordinary shares, par value (in Dollars per share) | $ / shares</t>
        </is>
      </c>
      <c r="B13" s="7" t="n">
        <v>0.0001</v>
      </c>
    </row>
    <row r="14">
      <c r="A14" s="4" t="inlineStr">
        <is>
          <t>Ordinary shares, shares outstanding</t>
        </is>
      </c>
      <c r="B14" s="5" t="n">
        <v>5750000</v>
      </c>
    </row>
    <row r="15">
      <c r="A15" s="4" t="inlineStr">
        <is>
          <t>Ordinary shares, shares issued</t>
        </is>
      </c>
      <c r="B15" s="5" t="n">
        <v>5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Warrant Liability (Details) - $ / shares</t>
        </is>
      </c>
      <c r="B1" s="2" t="inlineStr">
        <is>
          <t>6 Months Ended</t>
        </is>
      </c>
    </row>
    <row r="2">
      <c r="B2" s="2" t="inlineStr">
        <is>
          <t>Jun. 30, 2022</t>
        </is>
      </c>
      <c r="C2" s="2" t="inlineStr">
        <is>
          <t>Dec. 31, 2021</t>
        </is>
      </c>
    </row>
    <row r="3">
      <c r="A3" s="3" t="inlineStr">
        <is>
          <t>Warrant Liability (Details) [Line Items]</t>
        </is>
      </c>
      <c r="B3" s="4" t="inlineStr">
        <is>
          <t xml:space="preserve"> </t>
        </is>
      </c>
      <c r="C3" s="4" t="inlineStr">
        <is>
          <t xml:space="preserve"> </t>
        </is>
      </c>
    </row>
    <row r="4">
      <c r="A4" s="4" t="inlineStr">
        <is>
          <t>Redemption of warrants scenario one description</t>
        </is>
      </c>
      <c r="B4" s="4" t="inlineStr">
        <is>
          <t xml:space="preserve">Redemption of warrants when the price per Class
A ordinary shares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 the notice of redemption to the warrant holders. </t>
        </is>
      </c>
      <c r="C4" s="4" t="inlineStr">
        <is>
          <t xml:space="preserve"> </t>
        </is>
      </c>
    </row>
    <row r="5">
      <c r="A5" s="4" t="inlineStr">
        <is>
          <t>Redemption of warrants scenario two description</t>
        </is>
      </c>
      <c r="B5" s="4" t="inlineStr">
        <is>
          <t xml:space="preserve">Redemption of warrants when the price per Class
A ordinary shares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ompany Class A ordinary shares except as otherwise described in “Description of Securities
– Warrants - Public Shareholders’ Warrants”; in the Public Offering prospectus; and 
●if, and only if, the closing price of the Company’s Class A ordinary shares equals or exceeds $10.00 per share (as adjusted
for adjustments to the number of shares issuable upon exercise or the exercise price of a warrant as described under the heading “Description
of Securities – Warrants - Public Shareholders’ Warrants - Anti-dilution Adjustments” in the Public Offering prospectus)
for any 20 trading days within the 30-trading day period ending three trading days before the Company send the notice of redemption to
the warrant holders. </t>
        </is>
      </c>
      <c r="C5" s="4" t="inlineStr">
        <is>
          <t xml:space="preserve"> </t>
        </is>
      </c>
    </row>
    <row r="6">
      <c r="A6" s="4" t="inlineStr">
        <is>
          <t>Warrant [Member]</t>
        </is>
      </c>
      <c r="B6" s="4" t="inlineStr">
        <is>
          <t xml:space="preserve"> </t>
        </is>
      </c>
      <c r="C6" s="4" t="inlineStr">
        <is>
          <t xml:space="preserve"> </t>
        </is>
      </c>
    </row>
    <row r="7">
      <c r="A7" s="3" t="inlineStr">
        <is>
          <t>Warrant Liability (Details) [Line Items]</t>
        </is>
      </c>
      <c r="B7" s="4" t="inlineStr">
        <is>
          <t xml:space="preserve"> </t>
        </is>
      </c>
      <c r="C7" s="4" t="inlineStr">
        <is>
          <t xml:space="preserve"> </t>
        </is>
      </c>
    </row>
    <row r="8">
      <c r="A8" s="4" t="inlineStr">
        <is>
          <t>Shares issued</t>
        </is>
      </c>
      <c r="B8" s="5" t="n">
        <v>23200000</v>
      </c>
      <c r="C8" s="5" t="n">
        <v>23200000</v>
      </c>
    </row>
    <row r="9">
      <c r="A9" s="4" t="inlineStr">
        <is>
          <t>Market value per share (in Dollars per share)</t>
        </is>
      </c>
      <c r="B9" s="10" t="n">
        <v>9.199999999999999</v>
      </c>
      <c r="C9" s="4" t="inlineStr">
        <is>
          <t xml:space="preserve"> </t>
        </is>
      </c>
    </row>
    <row r="10">
      <c r="A10" s="4" t="inlineStr">
        <is>
          <t>Market value newly issued price, per share percentage</t>
        </is>
      </c>
      <c r="B10" s="9" t="n">
        <v>1.15</v>
      </c>
      <c r="C10" s="4" t="inlineStr">
        <is>
          <t xml:space="preserve"> </t>
        </is>
      </c>
    </row>
    <row r="11">
      <c r="A11" s="4" t="inlineStr">
        <is>
          <t>Public Warrants [Member]</t>
        </is>
      </c>
      <c r="B11" s="4" t="inlineStr">
        <is>
          <t xml:space="preserve"> </t>
        </is>
      </c>
      <c r="C11" s="4" t="inlineStr">
        <is>
          <t xml:space="preserve"> </t>
        </is>
      </c>
    </row>
    <row r="12">
      <c r="A12" s="3" t="inlineStr">
        <is>
          <t>Warrant Liability (Details) [Line Items]</t>
        </is>
      </c>
      <c r="B12" s="4" t="inlineStr">
        <is>
          <t xml:space="preserve"> </t>
        </is>
      </c>
      <c r="C12" s="4" t="inlineStr">
        <is>
          <t xml:space="preserve"> </t>
        </is>
      </c>
    </row>
    <row r="13">
      <c r="A13" s="4" t="inlineStr">
        <is>
          <t>Warrant shares</t>
        </is>
      </c>
      <c r="B13" s="5" t="n">
        <v>11500000</v>
      </c>
      <c r="C13" s="5" t="n">
        <v>11500000</v>
      </c>
    </row>
    <row r="14">
      <c r="A14" s="4" t="inlineStr">
        <is>
          <t>Private Placement [Member]</t>
        </is>
      </c>
      <c r="B14" s="4" t="inlineStr">
        <is>
          <t xml:space="preserve"> </t>
        </is>
      </c>
      <c r="C14" s="4" t="inlineStr">
        <is>
          <t xml:space="preserve"> </t>
        </is>
      </c>
    </row>
    <row r="15">
      <c r="A15" s="3" t="inlineStr">
        <is>
          <t>Warrant Liability (Details) [Line Items]</t>
        </is>
      </c>
      <c r="B15" s="4" t="inlineStr">
        <is>
          <t xml:space="preserve"> </t>
        </is>
      </c>
      <c r="C15" s="4" t="inlineStr">
        <is>
          <t xml:space="preserve"> </t>
        </is>
      </c>
    </row>
    <row r="16">
      <c r="A16" s="4" t="inlineStr">
        <is>
          <t>Warrant shares</t>
        </is>
      </c>
      <c r="B16" s="5" t="n">
        <v>11700000</v>
      </c>
      <c r="C16" s="5" t="n">
        <v>11700000</v>
      </c>
    </row>
    <row r="17">
      <c r="A17" s="4" t="inlineStr">
        <is>
          <t>Business Combination [Member]</t>
        </is>
      </c>
      <c r="B17" s="4" t="inlineStr">
        <is>
          <t xml:space="preserve"> </t>
        </is>
      </c>
      <c r="C17" s="4" t="inlineStr">
        <is>
          <t xml:space="preserve"> </t>
        </is>
      </c>
    </row>
    <row r="18">
      <c r="A18" s="3" t="inlineStr">
        <is>
          <t>Warrant Liability (Details) [Line Items]</t>
        </is>
      </c>
      <c r="B18" s="4" t="inlineStr">
        <is>
          <t xml:space="preserve"> </t>
        </is>
      </c>
      <c r="C18" s="4" t="inlineStr">
        <is>
          <t xml:space="preserve"> </t>
        </is>
      </c>
    </row>
    <row r="19">
      <c r="A19" s="4" t="inlineStr">
        <is>
          <t>Business combination effective issue price per share (in Dollars per share)</t>
        </is>
      </c>
      <c r="B19" s="10" t="n">
        <v>9.199999999999999</v>
      </c>
      <c r="C19" s="4" t="inlineStr">
        <is>
          <t xml:space="preserve"> </t>
        </is>
      </c>
    </row>
    <row r="20">
      <c r="A20" s="4" t="inlineStr">
        <is>
          <t>Total equity proceeds, percentage</t>
        </is>
      </c>
      <c r="B20" s="9" t="n">
        <v>0.6</v>
      </c>
      <c r="C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6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Assets held in trust account</t>
        </is>
      </c>
      <c r="B4" s="6" t="n">
        <v>234954954</v>
      </c>
      <c r="C4" s="6" t="n">
        <v>234602251</v>
      </c>
    </row>
    <row r="5">
      <c r="A5" s="4" t="inlineStr">
        <is>
          <t>Warrant maturity term</t>
        </is>
      </c>
      <c r="B5" s="4" t="inlineStr">
        <is>
          <t>5 years</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held in Trust Account – Treasury Securities Money Market Fund</t>
        </is>
      </c>
      <c r="B3" s="6" t="n">
        <v>234954954</v>
      </c>
      <c r="C3" s="6" t="n">
        <v>234602251</v>
      </c>
    </row>
    <row r="4">
      <c r="A4" s="4" t="inlineStr">
        <is>
          <t>Total</t>
        </is>
      </c>
      <c r="B4" s="5" t="n">
        <v>234954954</v>
      </c>
      <c r="C4" s="5" t="n">
        <v>234602251</v>
      </c>
    </row>
    <row r="5">
      <c r="A5" s="3" t="inlineStr">
        <is>
          <t>Liabilities:</t>
        </is>
      </c>
      <c r="B5" s="4" t="inlineStr">
        <is>
          <t xml:space="preserve"> </t>
        </is>
      </c>
      <c r="C5" s="4" t="inlineStr">
        <is>
          <t xml:space="preserve"> </t>
        </is>
      </c>
    </row>
    <row r="6">
      <c r="A6" s="4" t="inlineStr">
        <is>
          <t>Public Warrants</t>
        </is>
      </c>
      <c r="B6" s="5" t="n">
        <v>3335000</v>
      </c>
      <c r="C6" s="5" t="n">
        <v>6900000</v>
      </c>
    </row>
    <row r="7">
      <c r="A7" s="4" t="inlineStr">
        <is>
          <t>Private Placement Warrants</t>
        </is>
      </c>
      <c r="B7" s="5" t="n">
        <v>3393000</v>
      </c>
      <c r="C7" s="5" t="n">
        <v>7020000</v>
      </c>
    </row>
    <row r="8">
      <c r="A8" s="4" t="inlineStr">
        <is>
          <t>Total</t>
        </is>
      </c>
      <c r="B8" s="5" t="n">
        <v>6728000</v>
      </c>
      <c r="C8" s="5" t="n">
        <v>13920000</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 – Treasury Securities Money Market Fund</t>
        </is>
      </c>
      <c r="B11" s="5" t="n">
        <v>234954954</v>
      </c>
      <c r="C11" s="5" t="n">
        <v>234602251</v>
      </c>
    </row>
    <row r="12">
      <c r="A12" s="4" t="inlineStr">
        <is>
          <t>Total</t>
        </is>
      </c>
      <c r="B12" s="5" t="n">
        <v>234954954</v>
      </c>
      <c r="C12" s="5" t="n">
        <v>234602251</v>
      </c>
    </row>
    <row r="13">
      <c r="A13" s="3" t="inlineStr">
        <is>
          <t>Liabilities:</t>
        </is>
      </c>
      <c r="B13" s="4" t="inlineStr">
        <is>
          <t xml:space="preserve"> </t>
        </is>
      </c>
      <c r="C13" s="4" t="inlineStr">
        <is>
          <t xml:space="preserve"> </t>
        </is>
      </c>
    </row>
    <row r="14">
      <c r="A14" s="4" t="inlineStr">
        <is>
          <t>Public Warrants</t>
        </is>
      </c>
      <c r="B14" s="5" t="n">
        <v>3335000</v>
      </c>
      <c r="C14" s="4" t="inlineStr">
        <is>
          <t xml:space="preserve"> </t>
        </is>
      </c>
    </row>
    <row r="15">
      <c r="A15" s="4" t="inlineStr">
        <is>
          <t>Private Placement Warrants</t>
        </is>
      </c>
      <c r="B15" s="4" t="inlineStr">
        <is>
          <t xml:space="preserve"> </t>
        </is>
      </c>
      <c r="C15" s="4" t="inlineStr">
        <is>
          <t xml:space="preserve"> </t>
        </is>
      </c>
    </row>
    <row r="16">
      <c r="A16" s="4" t="inlineStr">
        <is>
          <t>Total</t>
        </is>
      </c>
      <c r="B16" s="5" t="n">
        <v>3335000</v>
      </c>
      <c r="C16" s="4" t="inlineStr">
        <is>
          <t xml:space="preserve"> </t>
        </is>
      </c>
    </row>
    <row r="17">
      <c r="A17" s="4" t="inlineStr">
        <is>
          <t>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held in Trust Account – Treasury Securities Money Market Fund</t>
        </is>
      </c>
      <c r="B19" s="4" t="inlineStr">
        <is>
          <t xml:space="preserve"> </t>
        </is>
      </c>
      <c r="C19" s="4" t="inlineStr">
        <is>
          <t xml:space="preserve"> </t>
        </is>
      </c>
    </row>
    <row r="20">
      <c r="A20" s="4" t="inlineStr">
        <is>
          <t>Total</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Public Warrants</t>
        </is>
      </c>
      <c r="B22" s="4" t="inlineStr">
        <is>
          <t xml:space="preserve"> </t>
        </is>
      </c>
      <c r="C22" s="4" t="inlineStr">
        <is>
          <t xml:space="preserve"> </t>
        </is>
      </c>
    </row>
    <row r="23">
      <c r="A23" s="4" t="inlineStr">
        <is>
          <t>Private Placement Warrants</t>
        </is>
      </c>
      <c r="B23" s="5" t="n">
        <v>3393000</v>
      </c>
      <c r="C23" s="4" t="inlineStr">
        <is>
          <t xml:space="preserve"> </t>
        </is>
      </c>
    </row>
    <row r="24">
      <c r="A24" s="4" t="inlineStr">
        <is>
          <t>Total</t>
        </is>
      </c>
      <c r="B24" s="5" t="n">
        <v>3393000</v>
      </c>
      <c r="C24" s="4" t="inlineStr">
        <is>
          <t xml:space="preserve"> </t>
        </is>
      </c>
    </row>
    <row r="25">
      <c r="A25" s="4" t="inlineStr">
        <is>
          <t>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held in Trust Account – Treasury Securities Money Market Fund</t>
        </is>
      </c>
      <c r="B27" s="4" t="inlineStr">
        <is>
          <t xml:space="preserve"> </t>
        </is>
      </c>
      <c r="C27" s="4" t="inlineStr">
        <is>
          <t xml:space="preserve"> </t>
        </is>
      </c>
    </row>
    <row r="28">
      <c r="A28" s="4" t="inlineStr">
        <is>
          <t>Total</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Public Warrants</t>
        </is>
      </c>
      <c r="B30" s="4" t="inlineStr">
        <is>
          <t xml:space="preserve"> </t>
        </is>
      </c>
      <c r="C30" s="5" t="n">
        <v>6900000</v>
      </c>
    </row>
    <row r="31">
      <c r="A31" s="4" t="inlineStr">
        <is>
          <t>Private Placement Warrants</t>
        </is>
      </c>
      <c r="B31" s="4" t="inlineStr">
        <is>
          <t xml:space="preserve"> </t>
        </is>
      </c>
      <c r="C31" s="5" t="n">
        <v>7020000</v>
      </c>
    </row>
    <row r="32">
      <c r="A32" s="4" t="inlineStr">
        <is>
          <t>Total</t>
        </is>
      </c>
      <c r="B32" s="4" t="inlineStr">
        <is>
          <t xml:space="preserve"> </t>
        </is>
      </c>
      <c r="C32" s="6" t="n">
        <v>139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valuation models used to calculate the fair value of the warrant securities</t>
        </is>
      </c>
      <c r="B1" s="2" t="inlineStr">
        <is>
          <t>7 Months Ended</t>
        </is>
      </c>
    </row>
    <row r="2">
      <c r="B2" s="2" t="inlineStr">
        <is>
          <t>Dec. 31, 2021 $ / shares</t>
        </is>
      </c>
    </row>
    <row r="3">
      <c r="A3" s="3" t="inlineStr">
        <is>
          <t>Schedule of valuation models used to calculate the fair value of the warrant securities [Abstract]</t>
        </is>
      </c>
      <c r="B3" s="4" t="inlineStr">
        <is>
          <t xml:space="preserve"> </t>
        </is>
      </c>
    </row>
    <row r="4">
      <c r="A4" s="4" t="inlineStr">
        <is>
          <t>Implied volatility</t>
        </is>
      </c>
      <c r="B4" s="12" t="n">
        <v>0.089</v>
      </c>
    </row>
    <row r="5">
      <c r="A5" s="4" t="inlineStr">
        <is>
          <t>Risk-free interest rate</t>
        </is>
      </c>
      <c r="B5" s="12" t="n">
        <v>0.0137</v>
      </c>
    </row>
    <row r="6">
      <c r="A6" s="4" t="inlineStr">
        <is>
          <t>Instrument exercise price for one share of Class A ordinary share (in Dollars per share)</t>
        </is>
      </c>
      <c r="B6" s="10" t="n">
        <v>11.5</v>
      </c>
    </row>
    <row r="7">
      <c r="A7" s="4" t="inlineStr">
        <is>
          <t>Expected term</t>
        </is>
      </c>
      <c r="B7" s="4" t="inlineStr">
        <is>
          <t>6 years 4 months 9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fair value of the warrant liabilities</t>
        </is>
      </c>
      <c r="B1" s="2" t="inlineStr">
        <is>
          <t>6 Months Ended</t>
        </is>
      </c>
    </row>
    <row r="2">
      <c r="B2" s="2" t="inlineStr">
        <is>
          <t>Jun. 30, 2022 USD ($)</t>
        </is>
      </c>
    </row>
    <row r="3">
      <c r="A3" s="3" t="inlineStr">
        <is>
          <t>Schedule of fair value of the warrant liabilities [Abstract]</t>
        </is>
      </c>
      <c r="B3" s="4" t="inlineStr">
        <is>
          <t xml:space="preserve"> </t>
        </is>
      </c>
    </row>
    <row r="4">
      <c r="A4" s="4" t="inlineStr">
        <is>
          <t>Warrant Liabilities at December 31, 2021</t>
        </is>
      </c>
      <c r="B4" s="6" t="n">
        <v>13920000</v>
      </c>
    </row>
    <row r="5">
      <c r="A5" s="4" t="inlineStr">
        <is>
          <t>Change in fair value of Warrant Liabilities</t>
        </is>
      </c>
      <c r="B5" s="5" t="n">
        <v>-7192000</v>
      </c>
      <c r="C5" s="4" t="inlineStr">
        <is>
          <t>[1]</t>
        </is>
      </c>
    </row>
    <row r="6">
      <c r="A6" s="4" t="inlineStr">
        <is>
          <t>Transfer of Public and Private Warrants out of Level 3</t>
        </is>
      </c>
      <c r="B6" s="5" t="n">
        <v>-6728000</v>
      </c>
    </row>
    <row r="7">
      <c r="A7" s="4" t="inlineStr">
        <is>
          <t>Warrant Liabilities at June 30, 2022 - Level 3</t>
        </is>
      </c>
      <c r="B7" s="4" t="inlineStr">
        <is>
          <t xml:space="preserve"> </t>
        </is>
      </c>
    </row>
    <row r="8"/>
    <row r="9">
      <c r="A9" s="4" t="inlineStr">
        <is>
          <t>[1]Changes in valuation inputs or other assumptions are recognized in the change in fair value of warrant liability in the condensed statement of operations.</t>
        </is>
      </c>
    </row>
  </sheetData>
  <mergeCells count="5">
    <mergeCell ref="A1:A2"/>
    <mergeCell ref="B1:C1"/>
    <mergeCell ref="B2:C2"/>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naudited Condensed Balance Sheets (Parentheticals) - $ / shares</t>
        </is>
      </c>
      <c r="B1" s="2" t="inlineStr">
        <is>
          <t>Jun. 30, 2022</t>
        </is>
      </c>
      <c r="C1" s="2" t="inlineStr">
        <is>
          <t>Dec. 31, 2021</t>
        </is>
      </c>
    </row>
    <row r="2">
      <c r="A2" s="4" t="inlineStr">
        <is>
          <t>Redeemable Class A ordinary shares, par value (in Dollars per share)</t>
        </is>
      </c>
      <c r="B2" s="7" t="n">
        <v>0.0001</v>
      </c>
      <c r="C2" s="7" t="n">
        <v>0.0001</v>
      </c>
    </row>
    <row r="3">
      <c r="A3" s="4" t="inlineStr">
        <is>
          <t>Redeemable Class A ordinary shares, authorized</t>
        </is>
      </c>
      <c r="B3" s="5" t="n">
        <v>200000000</v>
      </c>
      <c r="C3" s="5" t="n">
        <v>200000000</v>
      </c>
    </row>
    <row r="4">
      <c r="A4" s="4" t="inlineStr">
        <is>
          <t>Redeemable Class A ordinary shares, shares issued</t>
        </is>
      </c>
      <c r="B4" s="5" t="n">
        <v>23000000</v>
      </c>
      <c r="C4" s="5" t="n">
        <v>23000000</v>
      </c>
    </row>
    <row r="5">
      <c r="A5" s="4" t="inlineStr">
        <is>
          <t>Redeemable Class A ordinary shares, shares outstanding</t>
        </is>
      </c>
      <c r="B5" s="5" t="n">
        <v>23000000</v>
      </c>
      <c r="C5" s="5" t="n">
        <v>23000000</v>
      </c>
    </row>
    <row r="6">
      <c r="A6" s="4" t="inlineStr">
        <is>
          <t>Preference shares, par value (in Dollars per share)</t>
        </is>
      </c>
      <c r="B6" s="7" t="n">
        <v>0.0001</v>
      </c>
      <c r="C6" s="7" t="n">
        <v>0.0001</v>
      </c>
    </row>
    <row r="7">
      <c r="A7" s="4" t="inlineStr">
        <is>
          <t>Preference shares, shares authorized</t>
        </is>
      </c>
      <c r="B7" s="5" t="n">
        <v>1000000</v>
      </c>
      <c r="C7" s="5" t="n">
        <v>1000000</v>
      </c>
    </row>
    <row r="8">
      <c r="A8" s="4" t="inlineStr">
        <is>
          <t>Preference shares, shares issued</t>
        </is>
      </c>
      <c r="B8" s="4" t="inlineStr">
        <is>
          <t xml:space="preserve"> </t>
        </is>
      </c>
      <c r="C8" s="4" t="inlineStr">
        <is>
          <t xml:space="preserve"> </t>
        </is>
      </c>
    </row>
    <row r="9">
      <c r="A9" s="4" t="inlineStr">
        <is>
          <t>Preference shares, shares outstanding</t>
        </is>
      </c>
      <c r="B9" s="4" t="inlineStr">
        <is>
          <t xml:space="preserve"> </t>
        </is>
      </c>
      <c r="C9" s="4" t="inlineStr">
        <is>
          <t xml:space="preserve"> </t>
        </is>
      </c>
    </row>
    <row r="10">
      <c r="A10" s="4" t="inlineStr">
        <is>
          <t>Class B Ordinary Shares</t>
        </is>
      </c>
      <c r="B10" s="4" t="inlineStr">
        <is>
          <t xml:space="preserve"> </t>
        </is>
      </c>
      <c r="C10" s="4" t="inlineStr">
        <is>
          <t xml:space="preserve"> </t>
        </is>
      </c>
    </row>
    <row r="11">
      <c r="A11" s="4" t="inlineStr">
        <is>
          <t>Class B ordinary shares, par value (in Dollars per share)</t>
        </is>
      </c>
      <c r="B11" s="7" t="n">
        <v>0.0001</v>
      </c>
      <c r="C11" s="7" t="n">
        <v>0.0001</v>
      </c>
    </row>
    <row r="12">
      <c r="A12" s="4" t="inlineStr">
        <is>
          <t>Class B ordinary shares, shares authorized</t>
        </is>
      </c>
      <c r="B12" s="5" t="n">
        <v>20000000</v>
      </c>
      <c r="C12" s="5" t="n">
        <v>20000000</v>
      </c>
    </row>
    <row r="13">
      <c r="A13" s="4" t="inlineStr">
        <is>
          <t>Class B ordinary shares, shares issued</t>
        </is>
      </c>
      <c r="B13" s="5" t="n">
        <v>5750000</v>
      </c>
      <c r="C13" s="5" t="n">
        <v>5750000</v>
      </c>
    </row>
    <row r="14">
      <c r="A14" s="4" t="inlineStr">
        <is>
          <t>Class B ordinary shares, shares outstanding</t>
        </is>
      </c>
      <c r="B14" s="5" t="n">
        <v>5750000</v>
      </c>
      <c r="C14"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Commitments and Contingencies (Details) - USD ($)</t>
        </is>
      </c>
      <c r="C1" s="2" t="inlineStr">
        <is>
          <t>6 Months Ended</t>
        </is>
      </c>
    </row>
    <row r="2">
      <c r="B2" s="2" t="inlineStr">
        <is>
          <t>Apr. 01, 2022</t>
        </is>
      </c>
      <c r="C2" s="2" t="inlineStr">
        <is>
          <t>Jun. 30, 2022</t>
        </is>
      </c>
    </row>
    <row r="3">
      <c r="A3" s="3" t="inlineStr">
        <is>
          <t>Commitments and Contingencies (Details) [Line Items]</t>
        </is>
      </c>
      <c r="B3" s="4" t="inlineStr">
        <is>
          <t xml:space="preserve"> </t>
        </is>
      </c>
      <c r="C3" s="4" t="inlineStr">
        <is>
          <t xml:space="preserve"> </t>
        </is>
      </c>
    </row>
    <row r="4">
      <c r="A4" s="4" t="inlineStr">
        <is>
          <t>Borrow from sponsor ongoing expenses</t>
        </is>
      </c>
      <c r="B4" s="6" t="n">
        <v>5000000</v>
      </c>
      <c r="C4" s="4" t="inlineStr">
        <is>
          <t xml:space="preserve"> </t>
        </is>
      </c>
    </row>
    <row r="5">
      <c r="A5" s="4" t="inlineStr">
        <is>
          <t>Share price per share (in Dollars per share)</t>
        </is>
      </c>
      <c r="B5" s="4" t="inlineStr">
        <is>
          <t xml:space="preserve"> </t>
        </is>
      </c>
      <c r="C5" s="6" t="n">
        <v>12</v>
      </c>
    </row>
    <row r="6">
      <c r="A6" s="4" t="inlineStr">
        <is>
          <t>Underwriters purchased</t>
        </is>
      </c>
      <c r="B6" s="4" t="inlineStr">
        <is>
          <t xml:space="preserve"> </t>
        </is>
      </c>
      <c r="C6" s="6" t="n">
        <v>3000000</v>
      </c>
    </row>
    <row r="7">
      <c r="A7" s="4" t="inlineStr">
        <is>
          <t>Underwriting agreement description</t>
        </is>
      </c>
      <c r="B7" s="4" t="inlineStr">
        <is>
          <t xml:space="preserve"> </t>
        </is>
      </c>
      <c r="C7" s="4" t="inlineStr">
        <is>
          <t xml:space="preserve">The underwriters were paid a cash underwriting
discount of two percent (2%) of the gross proceeds of the Public Offering, or $4,600,000. Additionally, the underwriters will be entitled
to a Deferred underwriting commission of 3.5% or $8,050,000 of the gross proceeds of the Public Offering held in the Trust Account upon
the completion of the Company’s initial business combination subject to the terms of the underwriting agreement. </t>
        </is>
      </c>
    </row>
    <row r="8">
      <c r="A8" s="4" t="inlineStr">
        <is>
          <t>Class A Ordinary Shares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Aggregate warrants</t>
        </is>
      </c>
      <c r="B10" s="6" t="n">
        <v>1500000</v>
      </c>
      <c r="C10" s="4" t="inlineStr">
        <is>
          <t xml:space="preserve"> </t>
        </is>
      </c>
    </row>
    <row r="11">
      <c r="A11" s="4" t="inlineStr">
        <is>
          <t>Share price per share (in Dollars per share)</t>
        </is>
      </c>
      <c r="B11" s="10" t="n">
        <v>11.5</v>
      </c>
      <c r="C11" s="4" t="inlineStr">
        <is>
          <t xml:space="preserve"> </t>
        </is>
      </c>
    </row>
    <row r="12">
      <c r="A12" s="4" t="inlineStr">
        <is>
          <t>Class A Ordinary Shares [Member] | Convertible Debt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conversion price per share (in Dollars per share)</t>
        </is>
      </c>
      <c r="B14" s="6" t="n">
        <v>1</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Unaudited Condensed Statements of Operations - USD ($)</t>
        </is>
      </c>
      <c r="C1" s="2" t="inlineStr">
        <is>
          <t>1 Months Ended</t>
        </is>
      </c>
      <c r="D1" s="2" t="inlineStr">
        <is>
          <t>3 Months Ended</t>
        </is>
      </c>
      <c r="E1" s="2" t="inlineStr">
        <is>
          <t>6 Months Ended</t>
        </is>
      </c>
    </row>
    <row r="2">
      <c r="C2" s="2" t="inlineStr">
        <is>
          <t>Jun. 30, 2021</t>
        </is>
      </c>
      <c r="D2" s="2" t="inlineStr">
        <is>
          <t>Mar. 31, 2022</t>
        </is>
      </c>
      <c r="E2" s="2" t="inlineStr">
        <is>
          <t>Jun. 30, 2022</t>
        </is>
      </c>
    </row>
    <row r="3">
      <c r="A3" s="3" t="inlineStr">
        <is>
          <t>EXPENSES</t>
        </is>
      </c>
      <c r="C3" s="4" t="inlineStr">
        <is>
          <t xml:space="preserve"> </t>
        </is>
      </c>
      <c r="D3" s="4" t="inlineStr">
        <is>
          <t xml:space="preserve"> </t>
        </is>
      </c>
      <c r="E3" s="4" t="inlineStr">
        <is>
          <t xml:space="preserve"> </t>
        </is>
      </c>
    </row>
    <row r="4">
      <c r="A4" s="4" t="inlineStr">
        <is>
          <t>General and administrative expenses</t>
        </is>
      </c>
      <c r="C4" s="6" t="n">
        <v>7000</v>
      </c>
      <c r="D4" s="6" t="n">
        <v>557530</v>
      </c>
      <c r="E4" s="6" t="n">
        <v>935211</v>
      </c>
    </row>
    <row r="5">
      <c r="A5" s="4" t="inlineStr">
        <is>
          <t>Loss from operations</t>
        </is>
      </c>
      <c r="C5" s="5" t="n">
        <v>-7000</v>
      </c>
      <c r="D5" s="5" t="n">
        <v>-557530</v>
      </c>
      <c r="E5" s="5" t="n">
        <v>-935211</v>
      </c>
    </row>
    <row r="6">
      <c r="A6" s="3" t="inlineStr">
        <is>
          <t>OTHER INCOME</t>
        </is>
      </c>
      <c r="C6" s="4" t="inlineStr">
        <is>
          <t xml:space="preserve"> </t>
        </is>
      </c>
      <c r="D6" s="4" t="inlineStr">
        <is>
          <t xml:space="preserve"> </t>
        </is>
      </c>
      <c r="E6" s="4" t="inlineStr">
        <is>
          <t xml:space="preserve"> </t>
        </is>
      </c>
    </row>
    <row r="7">
      <c r="A7" s="4" t="inlineStr">
        <is>
          <t>Change in fair value of warrant liability</t>
        </is>
      </c>
      <c r="C7" s="4" t="inlineStr">
        <is>
          <t xml:space="preserve"> </t>
        </is>
      </c>
      <c r="D7" s="5" t="n">
        <v>1624000</v>
      </c>
      <c r="E7" s="5" t="n">
        <v>7192000</v>
      </c>
    </row>
    <row r="8">
      <c r="A8" s="4" t="inlineStr">
        <is>
          <t>Interest earned in Trust Account</t>
        </is>
      </c>
      <c r="C8" s="4" t="inlineStr">
        <is>
          <t xml:space="preserve"> </t>
        </is>
      </c>
      <c r="D8" s="5" t="n">
        <v>333200</v>
      </c>
      <c r="E8" s="5" t="n">
        <v>352703</v>
      </c>
    </row>
    <row r="9">
      <c r="A9" s="4" t="inlineStr">
        <is>
          <t>Total other income</t>
        </is>
      </c>
      <c r="C9" s="4" t="inlineStr">
        <is>
          <t xml:space="preserve"> </t>
        </is>
      </c>
      <c r="D9" s="5" t="n">
        <v>1957200</v>
      </c>
      <c r="E9" s="5" t="n">
        <v>7544703</v>
      </c>
    </row>
    <row r="10">
      <c r="A10" s="4" t="inlineStr">
        <is>
          <t>NET INCOME (LOSS) ALLOCABLE TO COMMON SHAREHOLDERS</t>
        </is>
      </c>
      <c r="C10" s="6" t="n">
        <v>-7000</v>
      </c>
      <c r="D10" s="6" t="n">
        <v>1399670</v>
      </c>
      <c r="E10" s="6" t="n">
        <v>6609492</v>
      </c>
    </row>
    <row r="11">
      <c r="A11" s="4" t="inlineStr">
        <is>
          <t>WEIGHTED AVERAGE SHARES OUTSTANDING OF REDEEMABLE CLASS A ORDINARY SHARES, BASIC AND DILUTED (in Shares)</t>
        </is>
      </c>
      <c r="C11" s="4" t="inlineStr">
        <is>
          <t xml:space="preserve"> </t>
        </is>
      </c>
      <c r="D11" s="5" t="n">
        <v>23000000</v>
      </c>
      <c r="E11" s="5" t="n">
        <v>23000000</v>
      </c>
    </row>
    <row r="12">
      <c r="A12" s="4" t="inlineStr">
        <is>
          <t>BASIC AND DILUTED NET INCOME (LOSS) PER SHARE, REDEEMABLE CLASS A ORDINARY SHARES (in Dollars per share)</t>
        </is>
      </c>
      <c r="C12" s="4" t="inlineStr">
        <is>
          <t xml:space="preserve"> </t>
        </is>
      </c>
      <c r="D12" s="8" t="n">
        <v>0.05</v>
      </c>
      <c r="E12" s="8" t="n">
        <v>0.23</v>
      </c>
    </row>
    <row r="13">
      <c r="A13" s="4" t="inlineStr">
        <is>
          <t>WEIGHTED AVERAGE SHARES OUTSTANDING OF CLASS B ORDINARY SHARES, BASIC AND DILUTED(1) (in Shares)</t>
        </is>
      </c>
      <c r="B13" s="4" t="inlineStr">
        <is>
          <t>[1]</t>
        </is>
      </c>
      <c r="C13" s="5" t="n">
        <v>5000000</v>
      </c>
      <c r="D13" s="5" t="n">
        <v>5750000</v>
      </c>
      <c r="E13" s="5" t="n">
        <v>5750000</v>
      </c>
    </row>
    <row r="14">
      <c r="A14" s="4" t="inlineStr">
        <is>
          <t>BASIC AND DILUTED NET INCOME (LOSS) PER SHARE, CLASS B ORDINARY SHARES (in Dollars per share)</t>
        </is>
      </c>
      <c r="C14" s="6" t="n">
        <v>0</v>
      </c>
      <c r="D14" s="8" t="n">
        <v>0.05</v>
      </c>
      <c r="E14" s="8" t="n">
        <v>0.23</v>
      </c>
    </row>
    <row r="15"/>
    <row r="16">
      <c r="A16" s="4" t="inlineStr">
        <is>
          <t>[1]The number for the period June 9, 2021 (inception) through
June 30, 2021 excludes an aggregate of up to 750,000 shares of Class B ordinary shares subject to forfeiture if the overallotment option
is not exercised in full or in part by the underwriter.</t>
        </is>
      </c>
    </row>
  </sheetData>
  <mergeCells count="3">
    <mergeCell ref="A1:B2"/>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5" customWidth="1" min="3" max="3"/>
    <col width="24" customWidth="1" min="4" max="4"/>
    <col width="27" customWidth="1" min="5" max="5"/>
    <col width="20" customWidth="1" min="6" max="6"/>
    <col width="13" customWidth="1" min="7" max="7"/>
  </cols>
  <sheetData>
    <row r="1">
      <c r="A1" s="1" t="inlineStr">
        <is>
          <t>Unaudited Condensed Statement of Changes in Redeemable Class A Ordinary Shares and Shareholders’ Deficit - USD ($)</t>
        </is>
      </c>
      <c r="C1" s="2" t="inlineStr">
        <is>
          <t>Redeemable Class A Ordinary Shares</t>
        </is>
      </c>
      <c r="D1" s="2" t="inlineStr">
        <is>
          <t>Class B Ordinary Shares</t>
        </is>
      </c>
      <c r="E1" s="2" t="inlineStr">
        <is>
          <t>Additional paid-in capital</t>
        </is>
      </c>
      <c r="F1" s="2" t="inlineStr">
        <is>
          <t>Accumulated deficit</t>
        </is>
      </c>
      <c r="G1" s="2" t="inlineStr">
        <is>
          <t>Total</t>
        </is>
      </c>
    </row>
    <row r="2">
      <c r="A2" s="4" t="inlineStr">
        <is>
          <t>Balance at Jun. 08,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n. 08, 2021</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1]</t>
        </is>
      </c>
      <c r="C4" s="4" t="inlineStr">
        <is>
          <t xml:space="preserve"> </t>
        </is>
      </c>
      <c r="D4" s="6" t="n">
        <v>575</v>
      </c>
      <c r="E4" s="5" t="n">
        <v>24425</v>
      </c>
      <c r="F4" s="4" t="inlineStr">
        <is>
          <t xml:space="preserve"> </t>
        </is>
      </c>
      <c r="G4" s="5" t="n">
        <v>25000</v>
      </c>
    </row>
    <row r="5">
      <c r="A5" s="4" t="inlineStr">
        <is>
          <t>Issuance of Class B ordinary shares to Sponsor (in Shares)</t>
        </is>
      </c>
      <c r="B5" s="4" t="inlineStr">
        <is>
          <t>[1]</t>
        </is>
      </c>
      <c r="C5" s="4" t="inlineStr">
        <is>
          <t xml:space="preserve"> </t>
        </is>
      </c>
      <c r="D5" s="5" t="n">
        <v>5750000</v>
      </c>
      <c r="E5" s="4" t="inlineStr">
        <is>
          <t xml:space="preserve"> </t>
        </is>
      </c>
      <c r="F5" s="4" t="inlineStr">
        <is>
          <t xml:space="preserve"> </t>
        </is>
      </c>
      <c r="G5" s="4" t="inlineStr">
        <is>
          <t xml:space="preserve"> </t>
        </is>
      </c>
    </row>
    <row r="6">
      <c r="A6" s="4" t="inlineStr">
        <is>
          <t>Net income loss</t>
        </is>
      </c>
      <c r="C6" s="4" t="inlineStr">
        <is>
          <t xml:space="preserve"> </t>
        </is>
      </c>
      <c r="D6" s="4" t="inlineStr">
        <is>
          <t xml:space="preserve"> </t>
        </is>
      </c>
      <c r="E6" s="4" t="inlineStr">
        <is>
          <t xml:space="preserve"> </t>
        </is>
      </c>
      <c r="F6" s="5" t="n">
        <v>-7000</v>
      </c>
      <c r="G6" s="5" t="n">
        <v>-7000</v>
      </c>
    </row>
    <row r="7">
      <c r="A7" s="4" t="inlineStr">
        <is>
          <t>Balance at Jun. 30, 2021</t>
        </is>
      </c>
      <c r="C7" s="4" t="inlineStr">
        <is>
          <t xml:space="preserve"> </t>
        </is>
      </c>
      <c r="D7" s="6" t="n">
        <v>575</v>
      </c>
      <c r="E7" s="5" t="n">
        <v>24425</v>
      </c>
      <c r="F7" s="5" t="n">
        <v>-7000</v>
      </c>
      <c r="G7" s="5" t="n">
        <v>18000</v>
      </c>
    </row>
    <row r="8">
      <c r="A8" s="4" t="inlineStr">
        <is>
          <t>Balance (in Shares) at Jun. 30, 2021</t>
        </is>
      </c>
      <c r="C8" s="4" t="inlineStr">
        <is>
          <t xml:space="preserve"> </t>
        </is>
      </c>
      <c r="D8" s="5" t="n">
        <v>5750000</v>
      </c>
      <c r="E8" s="4" t="inlineStr">
        <is>
          <t xml:space="preserve"> </t>
        </is>
      </c>
      <c r="F8" s="4" t="inlineStr">
        <is>
          <t xml:space="preserve"> </t>
        </is>
      </c>
      <c r="G8" s="4" t="inlineStr">
        <is>
          <t xml:space="preserve"> </t>
        </is>
      </c>
    </row>
    <row r="9">
      <c r="A9" s="4" t="inlineStr">
        <is>
          <t>Balance at Dec. 31, 2021</t>
        </is>
      </c>
      <c r="C9" s="6" t="n">
        <v>234600000</v>
      </c>
      <c r="D9" s="6" t="n">
        <v>575</v>
      </c>
      <c r="E9" s="4" t="inlineStr">
        <is>
          <t xml:space="preserve"> </t>
        </is>
      </c>
      <c r="F9" s="5" t="n">
        <v>-20408536</v>
      </c>
      <c r="G9" s="5" t="n">
        <v>20407961</v>
      </c>
    </row>
    <row r="10">
      <c r="A10" s="4" t="inlineStr">
        <is>
          <t>Balance (in Shares) at Dec. 31, 2021</t>
        </is>
      </c>
      <c r="C10" s="5" t="n">
        <v>23000000</v>
      </c>
      <c r="D10" s="5" t="n">
        <v>5750000</v>
      </c>
      <c r="E10" s="4" t="inlineStr">
        <is>
          <t xml:space="preserve"> </t>
        </is>
      </c>
      <c r="F10" s="4" t="inlineStr">
        <is>
          <t xml:space="preserve"> </t>
        </is>
      </c>
      <c r="G10" s="4" t="inlineStr">
        <is>
          <t xml:space="preserve"> </t>
        </is>
      </c>
    </row>
    <row r="11">
      <c r="A11" s="4" t="inlineStr">
        <is>
          <t>Net income loss</t>
        </is>
      </c>
      <c r="C11" s="4" t="inlineStr">
        <is>
          <t xml:space="preserve"> </t>
        </is>
      </c>
      <c r="D11" s="4" t="inlineStr">
        <is>
          <t xml:space="preserve"> </t>
        </is>
      </c>
      <c r="E11" s="4" t="inlineStr">
        <is>
          <t xml:space="preserve"> </t>
        </is>
      </c>
      <c r="F11" s="5" t="n">
        <v>5209822</v>
      </c>
      <c r="G11" s="5" t="n">
        <v>-5209822</v>
      </c>
    </row>
    <row r="12">
      <c r="A12" s="4" t="inlineStr">
        <is>
          <t>Balance at Mar. 31, 2022</t>
        </is>
      </c>
      <c r="C12" s="6" t="n">
        <v>234600000</v>
      </c>
      <c r="D12" s="6" t="n">
        <v>575</v>
      </c>
      <c r="E12" s="4" t="inlineStr">
        <is>
          <t xml:space="preserve"> </t>
        </is>
      </c>
      <c r="F12" s="5" t="n">
        <v>-15198714</v>
      </c>
      <c r="G12" s="5" t="n">
        <v>15198139</v>
      </c>
    </row>
    <row r="13">
      <c r="A13" s="4" t="inlineStr">
        <is>
          <t>Balance (in Shares) at Mar. 31, 2022</t>
        </is>
      </c>
      <c r="C13" s="5" t="n">
        <v>23000000</v>
      </c>
      <c r="D13" s="5" t="n">
        <v>5750000</v>
      </c>
      <c r="E13" s="4" t="inlineStr">
        <is>
          <t xml:space="preserve"> </t>
        </is>
      </c>
      <c r="F13" s="4" t="inlineStr">
        <is>
          <t xml:space="preserve"> </t>
        </is>
      </c>
      <c r="G13" s="4" t="inlineStr">
        <is>
          <t xml:space="preserve"> </t>
        </is>
      </c>
    </row>
    <row r="14">
      <c r="A14" s="4" t="inlineStr">
        <is>
          <t>Balance at Dec. 31, 2021</t>
        </is>
      </c>
      <c r="C14" s="6" t="n">
        <v>234600000</v>
      </c>
      <c r="D14" s="6" t="n">
        <v>575</v>
      </c>
      <c r="E14" s="4" t="inlineStr">
        <is>
          <t xml:space="preserve"> </t>
        </is>
      </c>
      <c r="F14" s="5" t="n">
        <v>-20408536</v>
      </c>
      <c r="G14" s="5" t="n">
        <v>20407961</v>
      </c>
    </row>
    <row r="15">
      <c r="A15" s="4" t="inlineStr">
        <is>
          <t>Balance (in Shares) at Dec. 31, 2021</t>
        </is>
      </c>
      <c r="C15" s="5" t="n">
        <v>23000000</v>
      </c>
      <c r="D15" s="5" t="n">
        <v>5750000</v>
      </c>
      <c r="E15" s="4" t="inlineStr">
        <is>
          <t xml:space="preserve"> </t>
        </is>
      </c>
      <c r="F15" s="4" t="inlineStr">
        <is>
          <t xml:space="preserve"> </t>
        </is>
      </c>
      <c r="G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5" t="n">
        <v>6609492</v>
      </c>
    </row>
    <row r="17">
      <c r="A17" s="4" t="inlineStr">
        <is>
          <t>Balance at Jun. 30, 2022</t>
        </is>
      </c>
      <c r="C17" s="6" t="n">
        <v>234600000</v>
      </c>
      <c r="D17" s="6" t="n">
        <v>575</v>
      </c>
      <c r="E17" s="4" t="inlineStr">
        <is>
          <t xml:space="preserve"> </t>
        </is>
      </c>
      <c r="F17" s="5" t="n">
        <v>-13799044</v>
      </c>
      <c r="G17" s="5" t="n">
        <v>13798469</v>
      </c>
    </row>
    <row r="18">
      <c r="A18" s="4" t="inlineStr">
        <is>
          <t>Balance (in Shares) at Jun. 30, 2022</t>
        </is>
      </c>
      <c r="C18" s="5" t="n">
        <v>23000000</v>
      </c>
      <c r="D18" s="5" t="n">
        <v>5750000</v>
      </c>
      <c r="E18" s="4" t="inlineStr">
        <is>
          <t xml:space="preserve"> </t>
        </is>
      </c>
      <c r="F18" s="4" t="inlineStr">
        <is>
          <t xml:space="preserve"> </t>
        </is>
      </c>
      <c r="G18" s="4" t="inlineStr">
        <is>
          <t xml:space="preserve"> </t>
        </is>
      </c>
    </row>
    <row r="19">
      <c r="A19" s="4" t="inlineStr">
        <is>
          <t>Balance at Mar. 31, 2022</t>
        </is>
      </c>
      <c r="C19" s="6" t="n">
        <v>234600000</v>
      </c>
      <c r="D19" s="6" t="n">
        <v>575</v>
      </c>
      <c r="E19" s="4" t="inlineStr">
        <is>
          <t xml:space="preserve"> </t>
        </is>
      </c>
      <c r="F19" s="5" t="n">
        <v>-15198714</v>
      </c>
      <c r="G19" s="5" t="n">
        <v>15198139</v>
      </c>
    </row>
    <row r="20">
      <c r="A20" s="4" t="inlineStr">
        <is>
          <t>Balance (in Shares) at Mar. 31, 2022</t>
        </is>
      </c>
      <c r="C20" s="5" t="n">
        <v>23000000</v>
      </c>
      <c r="D20" s="5" t="n">
        <v>5750000</v>
      </c>
      <c r="E20" s="4" t="inlineStr">
        <is>
          <t xml:space="preserve"> </t>
        </is>
      </c>
      <c r="F20" s="4" t="inlineStr">
        <is>
          <t xml:space="preserve"> </t>
        </is>
      </c>
      <c r="G20" s="4" t="inlineStr">
        <is>
          <t xml:space="preserve"> </t>
        </is>
      </c>
    </row>
    <row r="21">
      <c r="A21" s="4" t="inlineStr">
        <is>
          <t>Net income loss</t>
        </is>
      </c>
      <c r="C21" s="4" t="inlineStr">
        <is>
          <t xml:space="preserve"> </t>
        </is>
      </c>
      <c r="D21" s="4" t="inlineStr">
        <is>
          <t xml:space="preserve"> </t>
        </is>
      </c>
      <c r="E21" s="4" t="inlineStr">
        <is>
          <t xml:space="preserve"> </t>
        </is>
      </c>
      <c r="F21" s="5" t="n">
        <v>1399670</v>
      </c>
      <c r="G21" s="5" t="n">
        <v>-1399670</v>
      </c>
    </row>
    <row r="22">
      <c r="A22" s="4" t="inlineStr">
        <is>
          <t>Balance at Jun. 30, 2022</t>
        </is>
      </c>
      <c r="C22" s="6" t="n">
        <v>234600000</v>
      </c>
      <c r="D22" s="6" t="n">
        <v>575</v>
      </c>
      <c r="E22" s="4" t="inlineStr">
        <is>
          <t xml:space="preserve"> </t>
        </is>
      </c>
      <c r="F22" s="6" t="n">
        <v>-13799044</v>
      </c>
      <c r="G22" s="6" t="n">
        <v>13798469</v>
      </c>
    </row>
    <row r="23">
      <c r="A23" s="4" t="inlineStr">
        <is>
          <t>Balance (in Shares) at Jun. 30, 2022</t>
        </is>
      </c>
      <c r="C23" s="5" t="n">
        <v>23000000</v>
      </c>
      <c r="D23" s="5" t="n">
        <v>5750000</v>
      </c>
      <c r="E23" s="4" t="inlineStr">
        <is>
          <t xml:space="preserve"> </t>
        </is>
      </c>
      <c r="F23" s="4" t="inlineStr">
        <is>
          <t xml:space="preserve"> </t>
        </is>
      </c>
      <c r="G23" s="4" t="inlineStr">
        <is>
          <t xml:space="preserve"> </t>
        </is>
      </c>
    </row>
    <row r="24"/>
    <row r="25">
      <c r="A25" s="4" t="inlineStr">
        <is>
          <t>[1] This
number includes an aggregate of up to 750,000 shares of Class B ordinary shares subject to forfeiture if the over-allotment option is
not exercised in full or in part by the underwriters.</t>
        </is>
      </c>
    </row>
  </sheetData>
  <mergeCells count="3">
    <mergeCell ref="A1:B1"/>
    <mergeCell ref="A24:F24"/>
    <mergeCell ref="A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1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000</v>
      </c>
      <c r="C4" s="6" t="n">
        <v>6609492</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warrant liability</t>
        </is>
      </c>
      <c r="B6" s="4" t="inlineStr">
        <is>
          <t xml:space="preserve"> </t>
        </is>
      </c>
      <c r="C6" s="5" t="n">
        <v>-7192000</v>
      </c>
    </row>
    <row r="7">
      <c r="A7" s="4" t="inlineStr">
        <is>
          <t>Interest earned in Trust Account</t>
        </is>
      </c>
      <c r="B7" s="4" t="inlineStr">
        <is>
          <t xml:space="preserve"> </t>
        </is>
      </c>
      <c r="C7" s="5" t="n">
        <v>-352703</v>
      </c>
    </row>
    <row r="8">
      <c r="A8" s="4" t="inlineStr">
        <is>
          <t>General and administrative expenses paid by affiliate</t>
        </is>
      </c>
      <c r="B8" s="5" t="n">
        <v>7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5" t="n">
        <v>329467</v>
      </c>
    </row>
    <row r="11">
      <c r="A11" s="4" t="inlineStr">
        <is>
          <t>Accrued expenses</t>
        </is>
      </c>
      <c r="B11" s="4" t="inlineStr">
        <is>
          <t xml:space="preserve"> </t>
        </is>
      </c>
      <c r="C11" s="5" t="n">
        <v>102801</v>
      </c>
    </row>
    <row r="12">
      <c r="A12" s="4" t="inlineStr">
        <is>
          <t>Net cash flows used in operating activities</t>
        </is>
      </c>
      <c r="B12" s="4" t="inlineStr">
        <is>
          <t xml:space="preserve"> </t>
        </is>
      </c>
      <c r="C12" s="5" t="n">
        <v>-502943</v>
      </c>
    </row>
    <row r="13">
      <c r="A13" s="4" t="inlineStr">
        <is>
          <t>NET CHANGE IN CASH</t>
        </is>
      </c>
      <c r="B13" s="4" t="inlineStr">
        <is>
          <t xml:space="preserve"> </t>
        </is>
      </c>
      <c r="C13" s="5" t="n">
        <v>-502943</v>
      </c>
    </row>
    <row r="14">
      <c r="A14" s="4" t="inlineStr">
        <is>
          <t>CASH, BEGINNING OF PERIOD</t>
        </is>
      </c>
      <c r="B14" s="4" t="inlineStr">
        <is>
          <t xml:space="preserve"> </t>
        </is>
      </c>
      <c r="C14" s="5" t="n">
        <v>700293</v>
      </c>
    </row>
    <row r="15">
      <c r="A15" s="4" t="inlineStr">
        <is>
          <t>CASH, END OF PERIOD</t>
        </is>
      </c>
      <c r="B15" s="4" t="inlineStr">
        <is>
          <t xml:space="preserve"> </t>
        </is>
      </c>
      <c r="C15" s="5" t="n">
        <v>197350</v>
      </c>
    </row>
    <row r="16">
      <c r="A16" s="3" t="inlineStr">
        <is>
          <t>Supplemental disclosure of noncash activities:</t>
        </is>
      </c>
      <c r="B16" s="4" t="inlineStr">
        <is>
          <t xml:space="preserve"> </t>
        </is>
      </c>
      <c r="C16" s="4" t="inlineStr">
        <is>
          <t xml:space="preserve"> </t>
        </is>
      </c>
    </row>
    <row r="17">
      <c r="A17" s="4" t="inlineStr">
        <is>
          <t>Deferred offering costs included in accrued offering costs</t>
        </is>
      </c>
      <c r="B17" s="5" t="n">
        <v>71537</v>
      </c>
      <c r="C17" s="4" t="inlineStr">
        <is>
          <t xml:space="preserve"> </t>
        </is>
      </c>
    </row>
    <row r="18">
      <c r="A18" s="4" t="inlineStr">
        <is>
          <t>Payment of deferred offering costs by the Sponsor in exchange for the issuance of Class B ordinary shares</t>
        </is>
      </c>
      <c r="B18" s="6" t="n">
        <v>18000</v>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Description of Organization and Business Operations RCF
Acquisition Corp. (the “Company”) was incorporated in Cayman Islands on June 9, 2021. The Company was formed for the purpose
of effecting a merger, capital stock exchange, asset acquisition, stock purchase, reorganization or similar business combination with
one or more businesses (the “Business Combination”). The Company’s sponsor is RCF VII Sponsor LLC, a Delaware limited
liability company (the “Sponsor”). The Company has selected December 31st as its fiscal year end. All
activity for the period from June 9, 2021 (inception) through June 30, 2022 relates to the Company’s formation, the initial
public offering (“Public Offering”) and activities related to pursuing merger opportunities. The Company will not generate
operating revenues prior to the completion of a Business Combination and will generate non-operating income in the form of
interest income on Permitted Investments (as defined below) from the proceeds derived from the Public Offering. The
registration statement for the Company’s Public Offering was declared effective by the United States Securities and Exchange Commission
(the “SEC”) on November 9, 2021. The Public Offering closed on November 15, 2021 (the “Closing Date”).
Simultaneously with the closing of the Public Offering, the Sponsor purchased an aggregate of 11,700,000 warrants to purchase Class A
ordinary share (“Private Placement Warrants”) for $1.00 each, or $11,700,000 in the aggregate, in a private placement on
the Closing Date (the “Private Placement”). The
Company intends to finance a Business Combination with proceeds from its $230,000,000 Public Offering (see Note 3) and $11,700,000 Private
Placement (see Note 4). At the Closing Date, proceeds of $241,700,000, net of underwriting discounts of $4,600,000 and $2,500,000 designated
for operational use were deposited in a trust account with Continental Stock Transfer and Trust Company acting as trustee (the “Trust
Account”) as described below. Transaction
costs amounted to $13,267,977, consisting of $12,650,000 of underwriters fees of which $8,050,000 was for Deferred underwriting commissions
(see Note 8) and $617,977 of other offering costs. Of
the $241,700,000 total proceeds from the Public Offering and Private Placement, $234,600,000 was deposited into the Trust Account on
the Closing Date. The funds in the Trust Account will be invested only in U.S. government treasury obligations with a maturity of
185 days or less or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ublic Offering and Private Placement will not be released from the Trust Account until the earliest of
(i) the completion of a Business Combination, (ii) the redemption of the public shares if the Company has not completed a Business Combination
within 18 months from the closing of the Public Offering, subject to applicable law, or (iii) the redemption of the public shares
properly submitted in connection with a shareholder vote to amend the amended and restated memorandum and articles of association (A)
that would modify the substance or timing of the Company obligation to allow redemption in connection with a Business Combination or
to redeem 100% of the Company’s public shares if the Company has not consummated a Business Combination within 18 months from
the closing of the Public Offering or (B) with respect to any other provisions relating to shareholders’ rights or pre-initial
business combination activity. Of the proceeds held outside the Trust Account, $296,235 was used to repay a loan from the Company’s
Sponsor and the remainder may be used to pay business, legal and accounting due diligence on prospective acquisitions, listing fees and
continuing general and administrative expenses.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The Company is focused on sponsoring the public listing of a company that combines
attractive business fundamentals with, or with the potential for strong environmental, social and governance principles and practices
through a Business Combination.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upon the completion of a Business Combination either (i) in connection with
a general meeting called to approve a Business Combination or (ii) without a shareholder vote by means of a tender offer. Each public
shareholder may elect to redeem their shares irrespective of whether they vote for or against a Business Combination at a per share price,
payable in cash, equal to the aggregate amount then on deposit in the Trust Account as of two business days prior to the consummation
of a Business Combination including interest earned on the funds held in the Trust Account and not previously released to the Company
to pay taxes, divided by the number of then outstanding public shares, subject to the limitations described herein. The amount in the
Trust Account was $10.20 per public share on the Closing Date. The per share amount the Company will
distribute to investors who properly redeem their shares will not be reduced by any Deferred underwriting commissions payable to underwriters.
The decision as to whether the Company will seek shareholder approval of a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of Class A ordinary shareholders vote in favor of a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18 months from the Closing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Delaware law to provide for claims of creditors and the requirements of
other applicable law. The Initial Shareholders (as defined in Note 4 below) and the Company’s officers and directors have entered
into a letter agreement with the Company, pursuant to which they have waived their rights to liquidating distributions from the Trust
Account with respect to their Founder Shares (as defined in Note 4 below) if the Company fails to complete a Business Combination within
18 months from the Closing Date. However, if the Initial Shareholders acquire public shares after the Closing Date, they will be entitled
to liquidating distributions from the Trust Account with respect to such public shares if the Company fails to complete a Business Combination
within the allotted 18-month time period. The
underwriters have agreed to waive their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If
the Company fails to complete a Business Combination, the redemption of the Company’s Public Shares will reduce the book value
of the shares held by the Sponsor, who will be the only remaining shareholder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a Business Combination, including interest earned on the funds
held in the Trust Account and not previously released to the Company to pay taxes. As a result, such shares are recorded at their redemption
amount and classified as temporary equity on the balance sheets, in accordance with Accounting Standards Codification (“ASC”)
480, “Distinguishing Liabilities from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unaudited condensed financial statements of the Company have been prepared in accordance with United StatesÐenerally
accepted accounting principles (“U.S. GAAP”) for interim financial information and with the instructions to Form 10-Q and
Article 10 of Regulation S-X. Accordingly, they do not include all of the information and footnotes required by U.S. GAAP for audited
financial statements. The unaudited condens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2 may not be indicative of the results that may be expected for the year ending
December 31, 2022. Amounts as of December 31, 2021 included in the condensed financial statements have been derived from the audited
financial statements as of that date. The unaudited condensed financial statements, included herein, should be read in conjunction with
the audited financial statements and notes thereto, as well as Management’s Discussion and Analysis of Financial Condition and
Results of Operations, in the Company’s Form 10 K for the year ended December 31, 2021.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and cash equivalents.
The Company did not have any cash equivalents as of June 30, 2022. Investment
Held in Trust Account The
Company’s portfolio of investments held in Trust Account is comprised solely of investments in money market funds that invest in
U.S. government treasury obligations and generally have a readily determinable fair value. Such securities and investments in money market
funds are presented on the unaudited condensed balance sheets at fair value at the end of each reporting period. Gains and losses resulting
from the change in fair value of these securities is included in the interest earned in Trust Account in the unaudited condensed statement
of operations. The estimated fair values of investments held in the Trust Account are determined using available market information. Offering
Costs Associated with the Public Offering The
Company complies with the requirements of the ASC 340-10-S99-1 and SEC Staff Accounting Bulletin (“SAB”) Topic
5A - Expenses of Offering Concentration
of Credit Risk Financial
instruments that potentially subject the Company to concentrations of credit risk consist of cash accounts in a financial institution,
which, at times, may exceed the Federal Depository Insurance Coverage limit of $250,000. At June 30, 2022,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s, primarily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 Level
1—Quoted prices (unadjusted) in active markets for identical investments at the measurement
date are used.
●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Public Warrants and Private Placement Warrant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derivative liabilities on the balance sheets and measured at fair value at inception (the Closing Date) and remeasured
at each reporting date in accordance with ASC 820, “Fair Value Measurement”, with changes in fair value recognized in the
statement of operations in the period of change. Redeemable
Shares All
of the 23,000,000 Class A ordinary shares sold as part of the Units in the Public Offering contain a redemption feature which
allows for the redemption of such public shares in connection with the Company’s liquidation if there is a shareholder vote or
tender offer in connection with a Business Combination and in connection with certain amendments to the Company’s second amended
and restated memorandum and articles of association. In accordance with SEC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s of December 31, 2021, the Company recorded an adjustment to present the redeemable
Class A ordinary shares at redemption value of $28,926,483, of which $24,425 was recorded against additional paid-in capital and $28,902,058
was recorded in accumulated deficit. No such adjustments were recorded as of June 30, 2022. Income
Taxes The
Company complies with the accounting and reporting requirements of ASC Topi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B ordinary shares transferred to incoming directors and management (see Note 4) were deemed to be within the scope
of ASC 718, Stock Compensation, and are subject to a performance condition, namely the occurrence of a Business Combination. Compensation
expense related to the Class B ordinary shares is recognized only when the performance condition is probable of occurrence, or more specifically
when a Business Combination is consummated. Therefore, no stock-based compensation expense has been recognized during the six months
ended June 30, 2022 and the period from June 9, 2021 (inception) through June 30, 2021. The unrecognized compensation expense related
to the Class B ordinary shares at June 30, 2022 was $2,612,244 and will be recorded when a performance condition occurs. Recent
Accounting Standards Management
does not believe that any recently issued, but not yet effective, accounting standards, if currently adopted, would have a material effect
on the Company’s financial statement. Income
(Loss) Per Ordinary Share The
Company’s unaudited condensed statements of operations includes a presentation of income (loss) per share for redeemable ordinary
shares in a manner similar to the two-class method in calculating net income (loss) per ordinary share. Net income (loss) per ordinary
share, basic and diluted, for Class A redeemable ordinary shares is computed by dividing the pro rata net income (loss) between the Class
A ordinary share and the Class B ordinary share by the weighted average number of ordinary shares outstanding for the period, adjusted
for the effects of deemed dividend under the assumption that they represent dividends to the holders of Class A redeemable ordinary shares.
Net income (loss) per ordinary share, basic and diluted, for Class B non-redeemable ordinary shares is computed by dividing the pro rata
net income (loss) between the Class A ordinary share and the Class B ordinary share by the weighted average number of ordinary shares
outstanding for the period. The
calculation of diluted income (loss) per ordinary share does not consider the effect of the warrants and rights issued in connection
with the Public Offering since the exercise of the warrants and rights are contingent upon the occurrence of future events. For the three
and six months ended June 30, 2022 and the period from June 9, 2021 (inception) through June 30, 2021, the Company did not have any dilutive
warrants, securities or other contracts that could potentially, be exercised or converted into ordinary shares. As a result, diluted
income (loss) per ordinary share is the same as basic income (loss) per ordinary share for the three and six months ended June 30, 2022
and the period from June 9, 2021 (inception) through June 30, 2021. For
the period from June 9, 2021 (inception) through June 30, 2021, the weighted average shares were reduced for the effect of an aggregate
of 750,000 shares of Class B ordinary shares that are subject to forfeiture if the over-allotment option is not exercised by the underwriters. A
reconciliation of net income (loss) per ordinary share as adjusted for the portion of income that is attributable to ordinary shares
subject to redemption is as follows:
For the Three For the Six For the period
Redeemable Class A Ordinary Share
Numerator: Net income (loss) allocable to Redeemable Class A Ordinary Share subject to possible redemption
Net income (loss) allocable to ordinary shareholders $ 1,399,670 $ 6,609,492 $ (7,000 )
Less: Net income (loss) allocable to Class B Ordinary Shares (279,934 ) (1,321,898 ) 7,000
Net income (loss) allocable to Redeemable Class A Ordinary Shares subject to possible redemption $ 1,119,736 $ 5,287,594 $ —
Denominator: Weighted Average Shares Outstanding of Class A Ordinary Shares
Basic and Diluted Weighted Average Shares Outstanding 23,000,000 23,000,000 —
Basic and Diluted net income (loss) per share $ 0.05 $ 0.23 $ —
Class B Ordinary Share
Numerator: Net income (loss) allocable to Class B Ordinary Share 279,934 1,321,898 (7,000 )
Denominator: Weighted Average Shares Outstanding of Class B Ordinary Shares
Basic and Diluted Weighted Average Shares Outstanding 5,750,000 5,750,000 5,000,000
Basic and Diluted net income (loss) per share $ 0.05 $ 0.23 $ (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3—Public Offering In
its Public Offering, the Company sold 23,000,000 Units at a price of $10.00 per Unit. Each unit consists of one share of Class A ordinary
shares and one-half of a redeemable warrant (each, a “Public Warrant”). Each Public Warrant entitles the holder to purchase
one share of Class A ordinary shares at a price of $11.50 per share, subject to adjustment (see Note 6). The
Company paid an underwriting discount of 2.00% of the gross proceeds of the Public Offering, or $4,600,000, to the underwriters at the
Closing Date, with an additional fee (the “Deferred underwriting commission”) of 3.50% of the gross proceeds of the Public
Offering, or $8,050,000, payable upon the Company’s completion of a Business Combination. The Deferred underwriting commission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underwriting commission. The Deferred underwriting commission has been recorded as a deferred liability on the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05:54Z</dcterms:created>
  <dcterms:modified xmlns:dcterms="http://purl.org/dc/terms/" xmlns:xsi="http://www.w3.org/2001/XMLSchema-instance" xsi:type="dcterms:W3CDTF">2022-08-01T20:05:54Z</dcterms:modified>
</cp:coreProperties>
</file>